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Mosaic Transaction"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Variable Interest Entities" sheetId="17" state="visible" r:id="rId17"/>
    <sheet xmlns:r="http://schemas.openxmlformats.org/officeDocument/2006/relationships" name="Employee Compensation and Benef" sheetId="18" state="visible" r:id="rId18"/>
    <sheet xmlns:r="http://schemas.openxmlformats.org/officeDocument/2006/relationships" name="Equity-Based Compensation" sheetId="19" state="visible" r:id="rId19"/>
    <sheet xmlns:r="http://schemas.openxmlformats.org/officeDocument/2006/relationships" name="Debt" sheetId="20" state="visible" r:id="rId20"/>
    <sheet xmlns:r="http://schemas.openxmlformats.org/officeDocument/2006/relationships" name="Interest Rate Derivative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Variable Interest Entities (Tab" sheetId="31" state="visible" r:id="rId31"/>
    <sheet xmlns:r="http://schemas.openxmlformats.org/officeDocument/2006/relationships" name="Employee Compensation and Ben_2" sheetId="32" state="visible" r:id="rId32"/>
    <sheet xmlns:r="http://schemas.openxmlformats.org/officeDocument/2006/relationships" name="Equity-Based Compensation (Tabl" sheetId="33" state="visible" r:id="rId33"/>
    <sheet xmlns:r="http://schemas.openxmlformats.org/officeDocument/2006/relationships" name="Debt (Tables)" sheetId="34" state="visible" r:id="rId34"/>
    <sheet xmlns:r="http://schemas.openxmlformats.org/officeDocument/2006/relationships" name="Interest Rate Derivatives (Tabl" sheetId="35" state="visible" r:id="rId35"/>
    <sheet xmlns:r="http://schemas.openxmlformats.org/officeDocument/2006/relationships" name="Earnings (Loss) Per Share (Tabl" sheetId="36" state="visible" r:id="rId36"/>
    <sheet xmlns:r="http://schemas.openxmlformats.org/officeDocument/2006/relationships" name="Organization (Details)" sheetId="37" state="visible" r:id="rId37"/>
    <sheet xmlns:r="http://schemas.openxmlformats.org/officeDocument/2006/relationships" name="Mosaic Transaction (Details)" sheetId="38" state="visible" r:id="rId38"/>
    <sheet xmlns:r="http://schemas.openxmlformats.org/officeDocument/2006/relationships" name="Revenue - Disaggregation of Rev" sheetId="39" state="visible" r:id="rId39"/>
    <sheet xmlns:r="http://schemas.openxmlformats.org/officeDocument/2006/relationships" name="Revenue - Additional Informatio" sheetId="40" state="visible" r:id="rId40"/>
    <sheet xmlns:r="http://schemas.openxmlformats.org/officeDocument/2006/relationships" name="Investments - Components of Inv" sheetId="41" state="visible" r:id="rId41"/>
    <sheet xmlns:r="http://schemas.openxmlformats.org/officeDocument/2006/relationships" name="Investments - Additional Inform" sheetId="42" state="visible" r:id="rId42"/>
    <sheet xmlns:r="http://schemas.openxmlformats.org/officeDocument/2006/relationships" name="Fair Value Measurements - Asset" sheetId="43" state="visible" r:id="rId43"/>
    <sheet xmlns:r="http://schemas.openxmlformats.org/officeDocument/2006/relationships" name="Fair Value Measurements - Measu" sheetId="44" state="visible" r:id="rId44"/>
    <sheet xmlns:r="http://schemas.openxmlformats.org/officeDocument/2006/relationships" name="Fair Value Measurements - Addit" sheetId="45" state="visible" r:id="rId45"/>
    <sheet xmlns:r="http://schemas.openxmlformats.org/officeDocument/2006/relationships" name="Fair Value Measurements (as res" sheetId="46" state="visible" r:id="rId46"/>
    <sheet xmlns:r="http://schemas.openxmlformats.org/officeDocument/2006/relationships" name="Equity - Schedule of Common Sto" sheetId="47" state="visible" r:id="rId47"/>
    <sheet xmlns:r="http://schemas.openxmlformats.org/officeDocument/2006/relationships" name="Equity - Additional Information" sheetId="48" state="visible" r:id="rId48"/>
    <sheet xmlns:r="http://schemas.openxmlformats.org/officeDocument/2006/relationships" name="Warrants (Details)" sheetId="49" state="visible" r:id="rId49"/>
    <sheet xmlns:r="http://schemas.openxmlformats.org/officeDocument/2006/relationships" name="Variable Interest Entities - Ad" sheetId="50" state="visible" r:id="rId50"/>
    <sheet xmlns:r="http://schemas.openxmlformats.org/officeDocument/2006/relationships" name="Variable Interest Entities - Sc" sheetId="51" state="visible" r:id="rId51"/>
    <sheet xmlns:r="http://schemas.openxmlformats.org/officeDocument/2006/relationships" name="Employee Compensation and Ben_3" sheetId="52" state="visible" r:id="rId52"/>
    <sheet xmlns:r="http://schemas.openxmlformats.org/officeDocument/2006/relationships" name="Employee Compensation and Ben_4" sheetId="53" state="visible" r:id="rId53"/>
    <sheet xmlns:r="http://schemas.openxmlformats.org/officeDocument/2006/relationships" name="Equity-Based Compensation - Add" sheetId="54" state="visible" r:id="rId54"/>
    <sheet xmlns:r="http://schemas.openxmlformats.org/officeDocument/2006/relationships" name="Equity-Based Compensation - Sum" sheetId="55" state="visible" r:id="rId55"/>
    <sheet xmlns:r="http://schemas.openxmlformats.org/officeDocument/2006/relationships" name="Debt - Schedule of Debt Outstan" sheetId="56" state="visible" r:id="rId56"/>
    <sheet xmlns:r="http://schemas.openxmlformats.org/officeDocument/2006/relationships" name="Debt - Maturities of Debt (Deta" sheetId="57" state="visible" r:id="rId57"/>
    <sheet xmlns:r="http://schemas.openxmlformats.org/officeDocument/2006/relationships" name="Debt - Additional Information (" sheetId="58" state="visible" r:id="rId58"/>
    <sheet xmlns:r="http://schemas.openxmlformats.org/officeDocument/2006/relationships" name="Interest Rate Derivatives - Sch" sheetId="59" state="visible" r:id="rId59"/>
    <sheet xmlns:r="http://schemas.openxmlformats.org/officeDocument/2006/relationships" name="Interest Rate Derivatives - Eff" sheetId="60" state="visible" r:id="rId60"/>
    <sheet xmlns:r="http://schemas.openxmlformats.org/officeDocument/2006/relationships" name="Interest Rate Derivatives - Gai" sheetId="61" state="visible" r:id="rId61"/>
    <sheet xmlns:r="http://schemas.openxmlformats.org/officeDocument/2006/relationships" name="Interest Rate Derivatives - Add" sheetId="62" state="visible" r:id="rId62"/>
    <sheet xmlns:r="http://schemas.openxmlformats.org/officeDocument/2006/relationships" name="Commitments and Contingencies -" sheetId="63" state="visible" r:id="rId63"/>
    <sheet xmlns:r="http://schemas.openxmlformats.org/officeDocument/2006/relationships" name="Related Parties (Details)" sheetId="64" state="visible" r:id="rId64"/>
    <sheet xmlns:r="http://schemas.openxmlformats.org/officeDocument/2006/relationships" name="Income Taxes - Additional Infor" sheetId="65" state="visible" r:id="rId65"/>
    <sheet xmlns:r="http://schemas.openxmlformats.org/officeDocument/2006/relationships" name="Earnings (Loss) Per Share - Rec" sheetId="66" state="visible" r:id="rId66"/>
    <sheet xmlns:r="http://schemas.openxmlformats.org/officeDocument/2006/relationships" name="Earnings (Loss) Per Share - Pot" sheetId="67" state="visible" r:id="rId67"/>
    <sheet xmlns:r="http://schemas.openxmlformats.org/officeDocument/2006/relationships" name="Uncategorized Items - gcm-20210"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716</t>
        </is>
      </c>
    </row>
    <row r="9">
      <c r="A9" s="4" t="inlineStr">
        <is>
          <t>Entity Registrant Name</t>
        </is>
      </c>
      <c r="B9" s="4" t="inlineStr">
        <is>
          <t>GCM Grosvenor Inc.</t>
        </is>
      </c>
    </row>
    <row r="10">
      <c r="A10" s="4" t="inlineStr">
        <is>
          <t>Entity Incorporation, State or Country Code</t>
        </is>
      </c>
      <c r="B10" s="4" t="inlineStr">
        <is>
          <t>DE</t>
        </is>
      </c>
    </row>
    <row r="11">
      <c r="A11" s="4" t="inlineStr">
        <is>
          <t>Entity Tax Identification Number</t>
        </is>
      </c>
      <c r="B11" s="4" t="inlineStr">
        <is>
          <t>85-2226287</t>
        </is>
      </c>
    </row>
    <row r="12">
      <c r="A12" s="4" t="inlineStr">
        <is>
          <t>Entity Address, Address Line One</t>
        </is>
      </c>
      <c r="B12" s="4" t="inlineStr">
        <is>
          <t>900 North Michigan Avenue, Suite 11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11</t>
        </is>
      </c>
    </row>
    <row r="16">
      <c r="A16" s="4" t="inlineStr">
        <is>
          <t>City Area Code</t>
        </is>
      </c>
      <c r="B16" s="4" t="inlineStr">
        <is>
          <t>312</t>
        </is>
      </c>
    </row>
    <row r="17">
      <c r="A17" s="4" t="inlineStr">
        <is>
          <t>Local Phone Number</t>
        </is>
      </c>
      <c r="B17" s="4" t="inlineStr">
        <is>
          <t>506-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819796</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lass A common stock, $0.0001 par value per share</t>
        </is>
      </c>
    </row>
    <row r="33">
      <c r="A33" s="4" t="inlineStr">
        <is>
          <t>Trading Symbol</t>
        </is>
      </c>
      <c r="B33" s="4" t="inlineStr">
        <is>
          <t>GCMG</t>
        </is>
      </c>
    </row>
    <row r="34">
      <c r="A34" s="4" t="inlineStr">
        <is>
          <t>Security Exchange Name</t>
        </is>
      </c>
      <c r="B34" s="4" t="inlineStr">
        <is>
          <t>NASDAQ</t>
        </is>
      </c>
    </row>
    <row r="35">
      <c r="A35" s="4" t="inlineStr">
        <is>
          <t>Warrant</t>
        </is>
      </c>
    </row>
    <row r="36">
      <c r="A36" s="3" t="inlineStr">
        <is>
          <t>Document Information [Line Items]</t>
        </is>
      </c>
    </row>
    <row r="37">
      <c r="A37" s="4" t="inlineStr">
        <is>
          <t>Title of 12(b) Security</t>
        </is>
      </c>
      <c r="B37" s="4" t="inlineStr">
        <is>
          <t>Warrants to purchase shares of Class A common stock</t>
        </is>
      </c>
    </row>
    <row r="38">
      <c r="A38" s="4" t="inlineStr">
        <is>
          <t>Trading Symbol</t>
        </is>
      </c>
      <c r="B38" s="4" t="inlineStr">
        <is>
          <t>GCMGW</t>
        </is>
      </c>
    </row>
    <row r="39">
      <c r="A39" s="4" t="inlineStr">
        <is>
          <t>Security Exchange Name</t>
        </is>
      </c>
      <c r="B39" s="4" t="inlineStr">
        <is>
          <t>NASDAQ</t>
        </is>
      </c>
    </row>
    <row r="40">
      <c r="A40" s="4" t="inlineStr">
        <is>
          <t>Common Class A</t>
        </is>
      </c>
    </row>
    <row r="41">
      <c r="A41" s="3" t="inlineStr">
        <is>
          <t>Document Information [Line Items]</t>
        </is>
      </c>
    </row>
    <row r="42">
      <c r="A42" s="4" t="inlineStr">
        <is>
          <t>Entity Common Stock, Shares Outstanding</t>
        </is>
      </c>
      <c r="C42" s="5" t="n">
        <v>42628996</v>
      </c>
    </row>
    <row r="43">
      <c r="A43" s="4" t="inlineStr">
        <is>
          <t>Common Class C</t>
        </is>
      </c>
    </row>
    <row r="44">
      <c r="A44" s="3" t="inlineStr">
        <is>
          <t>Document Information [Line Items]</t>
        </is>
      </c>
    </row>
    <row r="45">
      <c r="A45" s="4" t="inlineStr">
        <is>
          <t>Entity Common Stock, Shares Outstanding</t>
        </is>
      </c>
      <c r="C45" s="5" t="n">
        <v>14423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 On November 17, 2020, the Company consummated a business combination pursuant to the definitive Transaction Agreement dated as of August 2, 2020, by and among CFAC, IntermediateCo, CF Finance Holdings, LLC (the “CF Sponsor”), Holdings, Management LLC, Holdings II, GCMH GP, L.L.C (“GCMHGP LLC”), GCM V, LLC (“GCM V”) and the Company (the “Transaction”). The Transaction was treated as a transaction between entities under common control. Following the consummation of the Transaction, GCMG indirectly holds general partnership and limited partnership interests in GCMH. The structure of the Transaction is an “Up-C” structure with the owners of GCMH retaining their ownership in GCM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saic Transaction</t>
        </is>
      </c>
      <c r="B1" s="2" t="inlineStr">
        <is>
          <t>3 Months Ended</t>
        </is>
      </c>
    </row>
    <row r="2">
      <c r="B2" s="2" t="inlineStr">
        <is>
          <t>Mar. 31, 2021</t>
        </is>
      </c>
    </row>
    <row r="3">
      <c r="A3" s="3" t="inlineStr">
        <is>
          <t>Organization, Consolidation and Presentation of Financial Statements [Abstract]</t>
        </is>
      </c>
    </row>
    <row r="4">
      <c r="A4" s="4" t="inlineStr">
        <is>
          <t>Mosaic Transaction</t>
        </is>
      </c>
      <c r="B4" s="4" t="inlineStr">
        <is>
          <t>Mosaic Transaction Effective January 1, 2020,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s as the general partner of Mosaic, which was consolidated as the Partnership holds a controlling financial interest in Mosaic. Mosaic Feeder is beneficially owned by Lakeshore Investments GP, LLC (“Lakeshore”), a related party, and an unaffiliated third-party investor (“Mosaic Counterparty”) and is not consolidated. The consideration transferred by Mosaic Counterparty to the Seller for the interests acquired was $125.4 million. In addition, the Seller received an additional $48.0 million to fund future investment commitments. Additionally, the Seller could be required to pay additional amounts as long as Mosaic Feeder has an ownership interest in the transferred interests (“Potential Payments”) based on cash flow up to the relevant dates as defined in the Agreement that could total up to a maximum of $19.9 million, which is broken down as a maximum of $4.9 million on December 31, 2020, $7.5 million on December 31, 2021 and $7.5 million on December 31, 2022. GCMH made a payment of $4.9 million on December 31, 2020 . Such amounts can be reduced (not below zero) by exceeding certain cumulative distribution thresholds at each relevant date. In addition, any such amounts paid to Mosaic will also reduce, on a dollar-for-dollar basis, the purchase price payable upon exercise of the Put Option. On December 31, 2020, the Company paid $2.6 million to Mosaic Feeder for the right, but not the obligation, to require Mosaic Feeder to sell to GCMH all of the Class A and Class B equity interests held by Mosaic Feeder in Mosaic (the “Mosaic Call Right”) for a purchase price equal to the greater of 1.3x its investment or a 12% IRR on its investment. Further, Mosaic Counterparty has the right, but not the obligation, to require the Partnership to acquire all of the Class A and Class B Interests held by Mosaic Feeder in Mosaic (the “Put Option”) for a purchase price equal to Mosaic Counterparty receiving the greater of 1.3x of its investment or a 12% IRR on its investment (the “Put Price”). The Put Option could only be exercised if a Triggering Event as defined in the Agreement occurs, which management had deemed to be remote. If the Partnership declines to pay the Put Price, Mosaic Counterparty may either step in and act as the general partner of Mosaic and control Mosaic until Mosaic Counterparty recoups the Put Price or effect a transfer of the underlying assets of Mosaic to Mosaic Counterparty. Management determined that the Mosaic Transaction should be evaluated under the guidance in ASC 810 and concluded that Mosaic is accounted for as a VIE. The Partnership was deemed the primary beneficiary and therefore consolidates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The total assets of Mosaic were $96.5 million and $101.4 million as of March 31, 2021 and December 31, 2020, respectively, and were recorded within cash and cash equivalents and investments in the Condensed Consolidated Statements of Financial Condition . Mosaic had no liabilities as of March 31, 2021 and December 31, 2020 . The assets of Mosaic may only be used to settle obligations of Mosaic, if any. In addition, there was no recourse to the Partnership for Mosaic’s liabilities, except for certain entities in which there could be a clawback of previously distributed carried interest. The Company consolidates certain VIEs in which it is determined that the Company is the primary beneficiary.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that caused a change in the Company’s consolidation conclusions occurred during either the three months ended March 31, 2021 or the year ended December 31, 2020. As of March 31, 2021 and December 31, 2020, the total unfunded commitments from the limited partners and general partners to the unconsolidated VIEs were $26.6 million and $32.8 million, respectively. These commitments are the primary source of financing for the unconsolidated VIEs. The following table sets forth certain information regarding the VIEs in which the Company holds a variable interest but does not consolidate. The assets recognized on the Company’s Condensed Consolidated Statements of Financial Condition related to the Company’s interests in and management, incentive fees and third party costs receivables from these non-consolidated VIEs and the Company’s maximum exposure to loss relating to non-consolidated VIEs as of March 31, 2021 and December 31, 2020 were as follows: As of March 31, 2021 December 31, 2020 Investments $ 79,472 $ 77,511 Receivables 13,892 14,322 Maximum exposure to loss $ 93,364 $ 91,833 The above table includes investments in VIEs which are owned by noncontrolling interest holders of approximately $79.4 million and $77.4 million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For the three months ended March 31, 2021 and 2020, revenues consisted of the following: Three Months Ended March 31, Management fees 2021 2020 Management fees, net $ 80,265 $ 75,727 Fund expense reimbursement revenue 2,360 1,974 Management fees $ 82,625 $ 77,701 Three Months Ended March 31, Incentive fees 2021 2020 Performance fees $ 6,113 $ 605 Carried interest 12,101 2,628 Total incentive fees $ 18,214 $ 3,233 The Company recognized revenues of $1.0 million and $0.4 million during the three months ended March 31, 2021 and 2020, respectively, that were previously received and deferred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Investments consist of the following: As of March 31, 2021 December 31, 2020 Equity method investments $ 179,529 $ 165,095 Other investments 1,179 1,178 Total investments $ 180,708 $ 166,273 As of March 31, 2021 and December 31, 2020, the Company held investments of $180.7 million and $166.3 million, respectively, of which $175.7 million and $161.9 million were owned by noncontrolling interest holders, respectively. Future net income (loss) and cash flow from investments held by noncontrolling interest holders will not be attribut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t>
        </is>
      </c>
      <c r="B4" s="4" t="inlineStr">
        <is>
          <t>Fair Value Measurements The following table summarizes the Company’s assets and liabilities measured at fair value on a recurring basis and level of inputs used for such measurements as of March 31, 2021 and December 31, 2020: Fair Value of Assets (Liabilities) as of March 31, 2021 Level 1 Level 2 Level 3 Total Money market funds $ 109,054 $ — $ — $ 109,054 Interest rate derivatives — 2,930 — 2,930 Public warrants (21,621) — — (21,621) Private warrants — — (4,428) (4,428) Total $ 87,433 $ 2,930 $ (4,428) $ 85,935 Fair Value of Assets (Liabilities) as of December 31, 2020 Level 1 Level 2 Level 3 Total Money market funds $ 149,553 $ — $ — $ 149,553 Interest rate derivatives — (28,442) — (28,442) Public warrants (36,421) — — (36,421) Private warrants — — (6,372) (6,372) Total $ 113,132 $ (28,442) $ (6,372) $ 78,318 Money market funds are valued using quoted market prices and are included in cash and cash equivalents in the Condensed Consolidated Statements of Financial Condition. Management determines the fair value of its interest rate derivative agreements based on the present value of expected future cash flows based on observable future LIBOR rates applicable to each swap contract using linear interpolation, inclusive of the risk of non-performance, using a discount rate appropriate for the duration. The public warrants are valued using quoted market prices on the Nasdaq Stock Market LLC under the ticker GCMGW. Management determines the fair value of the private warrants using a binomial option valuation model (“Valuation Model”). The private warrants are classified as Level 3 as of March 31, 2021 and December 31, 2020, respectively, because of the use of significant unobservable inputs in the Valuation Model. The significant unobservable inputs into the Valuation Model for the private warrants are as follows: March 31, 2021 December 31, 2020 Risk-free interest rate 0.81 % 0.35 % Expected term (years) 4.6 4.9 Expected volatility 19 % 16 % The Company’s use of the Valuation Model required the use of the following assumptions: • The risk-free interest rate assumption was based on the term-matched U.S. Treasury rate, which was commensurate with the contractual term of the private warrants, which expire on the earlier of five years after the completion of the Transaction or liquidation of the Company. An increase in the risk-free interest rate, in isolation, would result in an increase in the fair value measurement of the warrant liabilities and vice versa. • The expected term was determined to be approximately 5 years, which is commensurate with the contractual maximum term of the private warrants, which expire on the earlier of five years after the completion of the Transaction or liquidation of the Company. A decrease in the expected term, in isolation, would result in an decrease in the fair value measurement of the warrant liabilities. • The expected volatility assumption was based on consideration of the implied volatility from the Company’s publicly-traded warrants and the historical and implied volatility of the Company’s publicly-traded industry peers. An increase in the expected volatility, in isolation, would result in an increase in the fair value measurement of the warrant liabilities. The resulting valuation for the private warrants were determined to be $1.64 and $2.36 per unit as of March 31, 2021 and December 31, 2020, respectively. The resulting fair value of $4.4 million and $6.4 million was recorded within warrant liabilities in the Condensed Consolidated Statements of Financial Condition as of March 31, 2021 and December 31, 2020, respectively. The following table presents changes in Level 3 liabilities measured at fair value for the three months ended March 31, 2021: Three Months Ended March 31, 2021 Balance at beginning of period $ (6,372) Change in fair value 1,944 Balance at end of period $ (4,4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The following table shows a rollforward of the common stock outstanding since December 31, 2020: Class A common stock Class B common stock Class C common stock December 31, 2020 40,835,093 — 144,235,246 Exercise of warrants 1,793,903 — — March 31, 2021 42,628,996 — 144,235,246 Dividends are reflected in the Condensed Consolidated Statements of Equity (Deficit) when declared by the board of directors. On February 25, 2021, the Company declared a quarterly dividend of $0.08 per share to be paid on June 15, 2021 to Class A common stock record holders at the close of business on June 1, 2021. On March 15, 2021 a dividend of $0.06 per share was paid to Class A common stock record holders at the close of business on March 1, 2021. Dividend equivalent payments of $0.7 million were accrued for holders of RSUs for the three months ended March 31, 2021. Distributions to partners represent distributions made to GCMH Equity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1</t>
        </is>
      </c>
    </row>
    <row r="3">
      <c r="A3" s="3" t="inlineStr">
        <is>
          <t>Other Liabilities Disclosure [Abstract]</t>
        </is>
      </c>
    </row>
    <row r="4">
      <c r="A4" s="4" t="inlineStr">
        <is>
          <t>Warrants</t>
        </is>
      </c>
      <c r="B4" s="4" t="inlineStr">
        <is>
          <t>Warrants Public Warrants As of March 31, 2021 and December 31, 2020, the Company had 18,479,664 and 20,273,567 shares of public warrants outstanding, respectively. Private Placement Warrants As of each of March 31, 2021 and December 31, 2020, the Company had 2,700,000 shares of private placement warrants outstanding. Exercise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Mosaic Transaction Effective January 1, 2020,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s as the general partner of Mosaic, which was consolidated as the Partnership holds a controlling financial interest in Mosaic. Mosaic Feeder is beneficially owned by Lakeshore Investments GP, LLC (“Lakeshore”), a related party, and an unaffiliated third-party investor (“Mosaic Counterparty”) and is not consolidated. The consideration transferred by Mosaic Counterparty to the Seller for the interests acquired was $125.4 million. In addition, the Seller received an additional $48.0 million to fund future investment commitments. Additionally, the Seller could be required to pay additional amounts as long as Mosaic Feeder has an ownership interest in the transferred interests (“Potential Payments”) based on cash flow up to the relevant dates as defined in the Agreement that could total up to a maximum of $19.9 million, which is broken down as a maximum of $4.9 million on December 31, 2020, $7.5 million on December 31, 2021 and $7.5 million on December 31, 2022. GCMH made a payment of $4.9 million on December 31, 2020 . Such amounts can be reduced (not below zero) by exceeding certain cumulative distribution thresholds at each relevant date. In addition, any such amounts paid to Mosaic will also reduce, on a dollar-for-dollar basis, the purchase price payable upon exercise of the Put Option. On December 31, 2020, the Company paid $2.6 million to Mosaic Feeder for the right, but not the obligation, to require Mosaic Feeder to sell to GCMH all of the Class A and Class B equity interests held by Mosaic Feeder in Mosaic (the “Mosaic Call Right”) for a purchase price equal to the greater of 1.3x its investment or a 12% IRR on its investment. Further, Mosaic Counterparty has the right, but not the obligation, to require the Partnership to acquire all of the Class A and Class B Interests held by Mosaic Feeder in Mosaic (the “Put Option”) for a purchase price equal to Mosaic Counterparty receiving the greater of 1.3x of its investment or a 12% IRR on its investment (the “Put Price”). The Put Option could only be exercised if a Triggering Event as defined in the Agreement occurs, which management had deemed to be remote. If the Partnership declines to pay the Put Price, Mosaic Counterparty may either step in and act as the general partner of Mosaic and control Mosaic until Mosaic Counterparty recoups the Put Price or effect a transfer of the underlying assets of Mosaic to Mosaic Counterparty. Management determined that the Mosaic Transaction should be evaluated under the guidance in ASC 810 and concluded that Mosaic is accounted for as a VIE. The Partnership was deemed the primary beneficiary and therefore consolidates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The total assets of Mosaic were $96.5 million and $101.4 million as of March 31, 2021 and December 31, 2020, respectively, and were recorded within cash and cash equivalents and investments in the Condensed Consolidated Statements of Financial Condition . Mosaic had no liabilities as of March 31, 2021 and December 31, 2020 . The assets of Mosaic may only be used to settle obligations of Mosaic, if any. In addition, there was no recourse to the Partnership for Mosaic’s liabilities, except for certain entities in which there could be a clawback of previously distributed carried interest. The Company consolidates certain VIEs in which it is determined that the Company is the primary beneficiary.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that caused a change in the Company’s consolidation conclusions occurred during either the three months ended March 31, 2021 or the year ended December 31, 2020. As of March 31, 2021 and December 31, 2020, the total unfunded commitments from the limited partners and general partners to the unconsolidated VIEs were $26.6 million and $32.8 million, respectively. These commitments are the primary source of financing for the unconsolidated VIEs. The following table sets forth certain information regarding the VIEs in which the Company holds a variable interest but does not consolidate. The assets recognized on the Company’s Condensed Consolidated Statements of Financial Condition related to the Company’s interests in and management, incentive fees and third party costs receivables from these non-consolidated VIEs and the Company’s maximum exposure to loss relating to non-consolidated VIEs as of March 31, 2021 and December 31, 2020 were as follows: As of March 31, 2021 December 31, 2020 Investments $ 79,472 $ 77,511 Receivables 13,892 14,322 Maximum exposure to loss $ 93,364 $ 91,833 The above table includes investments in VIEs which are owned by noncontrolling interest holders of approximately $79.4 million and $77.4 million as of March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and Benefits</t>
        </is>
      </c>
      <c r="B1" s="2" t="inlineStr">
        <is>
          <t>3 Months Ended</t>
        </is>
      </c>
    </row>
    <row r="2">
      <c r="B2" s="2" t="inlineStr">
        <is>
          <t>Mar. 31, 2021</t>
        </is>
      </c>
    </row>
    <row r="3">
      <c r="A3" s="3" t="inlineStr">
        <is>
          <t>Compensation Related Costs [Abstract]</t>
        </is>
      </c>
    </row>
    <row r="4">
      <c r="A4" s="4" t="inlineStr">
        <is>
          <t>Employee Compensation and Benefits</t>
        </is>
      </c>
      <c r="B4" s="4" t="inlineStr">
        <is>
          <t>Employee Compensation and Benefits For the three months ended March 31, 2021 and 2020, employee compensation and benefits consisted of the following: Three Months Ended March 31, 2021 2020 Cash-based employee compensation and benefits $ 41,780 $ 44,302 Equity-based compensation 27,036 — Partnership interest-based compensation 4,903 7,920 Carried interest compensation 6,860 2,190 Cash-based incentive fee related compensation 1,833 — Other 941 1,065 Total employee compensation and benefits $ 83,353 $ 55,477 Partnership Interest in Holdings, Holdings II and Management LLC Payments to the employees for partnership interest awards are made by Holdings, Holdings II and Management LLC. As a result, the Company records a non-cash profits interest compensation charge and an offsetting deemed contribution to equity (deficit) to reflect the payments made by the GCMH Equityholders. As the payments are made by Holdings, Holdings II and Management LLC, the expense that is pushed down to GCMH and the offsetting deemed contribution are each attributed solely to noncontrolling interest in GCMH. Any liability related to the awards is recognized at Holdings, Holdings II or Management LLC as Holdings, Holdings II or Management LLC is the party responsible for satisfying the obligation, and is not shown in the Company’s condensed consolidated financial statements. The Company has recorded deemed contributions to equity (deficit) from Holdings, Holdings II and Management LLC of approximately $4.9 million and $7.9 million for the three months ended March 31, 2021 and 2020, respectively, for partnership interested-based compensation expense which will ultimately be paid by Holdings, Holdings II or Management LLC. The Company has modified awards to certain individuals upon their voluntary retirement or intention to retire as employees. These awards generally include a stated target amount that upon payment terminates the recipient’s rights to future distributions and allows for a lump sum buy-out of the awards, at the discretion of the managing member of Holdings, Holdings II, and Management LLC. The awards are accounted for as partnership interest-based compensation at the fair value of these expected future payments, in the period the employees accepted the offer. Partnership interest-based compensation expense of $1.6 million and $3.7 million was recognized for the three months ended March 31, 2021 and 2020, respectively, related to award modifications. The liability associated with awards that contain a stated target has been retained by Holdings as of March 31, 2021 and December 31, 2020, respectively, and is re-measured at each reporting date, with any corresponding changes in liability being reflected as employee compensation and benefits expense of the Company. Certain recipients had unvested stated target payments of $10.9 million and $9.2 million for the three months ended March 31, 2021 and 2020, respectively, which has not been reflected as employee compensation and benefits expense by the Company. The Company recognized partnership interest-based compensation expense of $3.3 million and $4.2 million for the three months ended March 31, 2021 and 2020, respectively, related to profits interest awards that are in substance profit-sharing arrangements. Other Other consists of employee compensation and benefits expense related to deferred compensation programs and other awards that represent investments made in GCM Funds on behalf of the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1</t>
        </is>
      </c>
    </row>
    <row r="3">
      <c r="A3" s="3" t="inlineStr">
        <is>
          <t>Equity [Abstract]</t>
        </is>
      </c>
    </row>
    <row r="4">
      <c r="A4" s="4" t="inlineStr">
        <is>
          <t>Equity-Based Compensation</t>
        </is>
      </c>
      <c r="B4" s="4" t="inlineStr">
        <is>
          <t xml:space="preserve">Equity-Based Compensation 2020 Incentive Award Plan The Company adopted the 2020 Incentive Award Plan, which allows for the granting of stock options, stock appreciation rights, restricted stock awards, restricted stock units, and other stock or cash based awards or dividend equivalent awards to employees, directors and consultants. Restricted Stock Units During the three months ended March 31, 2021, the Company granted 4.8 million RSUs to certain employees and directors as part of the bonus program and in connection with the Transaction. Of the RSUs granted, the Company intends to settle less than 0.1 million RSUs in cash. The RSUs had an aggregate grant date fair value of $62.1 million. Of the 4.8 million RSUs granted, 2.0 million vested at the grant date and 2.8 million vest over two years in equal annual installments. Upon delivery, which is expected to occur each August following each annual vesting in March, the Company may withhold the number of shares to satisfy the statutory withholding tax obligation and deliver the net number of resulting shares vested. A summary of RSU activity for the three months ended March 31, 2021 is as follows: Number of RSUs Weighted-Average Grant-Date Fair Value Per RSUs Balance as of December 31, 2020 — $ — Granted 4,759,375 13.04 Vested (1,952,685) 13.04 Forfeited — — Balance as of March 31, 2021 2,806,690 $ 1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cash equivalents</t>
        </is>
      </c>
      <c r="B3" s="6" t="n">
        <v>156273</v>
      </c>
      <c r="C3" s="6" t="n">
        <v>198146</v>
      </c>
    </row>
    <row r="4">
      <c r="A4" s="4" t="inlineStr">
        <is>
          <t>Management fees receivable</t>
        </is>
      </c>
      <c r="B4" s="5" t="n">
        <v>15955</v>
      </c>
      <c r="C4" s="5" t="n">
        <v>14524</v>
      </c>
    </row>
    <row r="5">
      <c r="A5" s="4" t="inlineStr">
        <is>
          <t>Incentive fees receivable</t>
        </is>
      </c>
      <c r="B5" s="5" t="n">
        <v>25935</v>
      </c>
      <c r="C5" s="5" t="n">
        <v>69424</v>
      </c>
    </row>
    <row r="6">
      <c r="A6" s="4" t="inlineStr">
        <is>
          <t>Due from related parties</t>
        </is>
      </c>
      <c r="B6" s="5" t="n">
        <v>8513</v>
      </c>
      <c r="C6" s="5" t="n">
        <v>11326</v>
      </c>
    </row>
    <row r="7">
      <c r="A7" s="4" t="inlineStr">
        <is>
          <t>Investments</t>
        </is>
      </c>
      <c r="B7" s="5" t="n">
        <v>180708</v>
      </c>
      <c r="C7" s="5" t="n">
        <v>166273</v>
      </c>
    </row>
    <row r="8">
      <c r="A8" s="4" t="inlineStr">
        <is>
          <t>Property, Plant and Equipment, Net</t>
        </is>
      </c>
      <c r="B8" s="5" t="n">
        <v>6110</v>
      </c>
      <c r="C8" s="5" t="n">
        <v>7870</v>
      </c>
    </row>
    <row r="9">
      <c r="A9" s="4" t="inlineStr">
        <is>
          <t>Intangible assets, net</t>
        </is>
      </c>
      <c r="B9" s="5" t="n">
        <v>8004</v>
      </c>
      <c r="C9" s="5" t="n">
        <v>8588</v>
      </c>
    </row>
    <row r="10">
      <c r="A10" s="4" t="inlineStr">
        <is>
          <t>Goodwill</t>
        </is>
      </c>
      <c r="B10" s="5" t="n">
        <v>28959</v>
      </c>
      <c r="C10" s="5" t="n">
        <v>28959</v>
      </c>
    </row>
    <row r="11">
      <c r="A11" s="4" t="inlineStr">
        <is>
          <t>Deferred tax assets, net</t>
        </is>
      </c>
      <c r="B11" s="5" t="n">
        <v>73355</v>
      </c>
      <c r="C11" s="5" t="n">
        <v>74153</v>
      </c>
    </row>
    <row r="12">
      <c r="A12" s="4" t="inlineStr">
        <is>
          <t>Other assets</t>
        </is>
      </c>
      <c r="B12" s="5" t="n">
        <v>31031</v>
      </c>
      <c r="C12" s="5" t="n">
        <v>53015</v>
      </c>
    </row>
    <row r="13">
      <c r="A13" s="4" t="inlineStr">
        <is>
          <t>Total assets</t>
        </is>
      </c>
      <c r="B13" s="5" t="n">
        <v>534843</v>
      </c>
      <c r="C13" s="5" t="n">
        <v>632278</v>
      </c>
    </row>
    <row r="14">
      <c r="A14" s="3" t="inlineStr">
        <is>
          <t>Liabilities and Equity (Deficit)</t>
        </is>
      </c>
    </row>
    <row r="15">
      <c r="A15" s="4" t="inlineStr">
        <is>
          <t>Accrued compensation and benefits</t>
        </is>
      </c>
      <c r="B15" s="5" t="n">
        <v>20794</v>
      </c>
      <c r="C15" s="5" t="n">
        <v>74681</v>
      </c>
    </row>
    <row r="16">
      <c r="A16" s="4" t="inlineStr">
        <is>
          <t>Employee related obligations</t>
        </is>
      </c>
      <c r="B16" s="5" t="n">
        <v>26898</v>
      </c>
      <c r="C16" s="5" t="n">
        <v>25274</v>
      </c>
    </row>
    <row r="17">
      <c r="A17" s="4" t="inlineStr">
        <is>
          <t>Debt</t>
        </is>
      </c>
      <c r="B17" s="5" t="n">
        <v>284982</v>
      </c>
      <c r="C17" s="5" t="n">
        <v>335155</v>
      </c>
    </row>
    <row r="18">
      <c r="A18" s="4" t="inlineStr">
        <is>
          <t>Payable to related parties pursuant to the tax receivable agreement</t>
        </is>
      </c>
      <c r="B18" s="5" t="n">
        <v>60598</v>
      </c>
      <c r="C18" s="5" t="n">
        <v>60518</v>
      </c>
    </row>
    <row r="19">
      <c r="A19" s="4" t="inlineStr">
        <is>
          <t>Warrant liabilities</t>
        </is>
      </c>
      <c r="B19" s="5" t="n">
        <v>26049</v>
      </c>
      <c r="C19" s="5" t="n">
        <v>42793</v>
      </c>
    </row>
    <row r="20">
      <c r="A20" s="4" t="inlineStr">
        <is>
          <t>Accrued expenses and other liabilities</t>
        </is>
      </c>
      <c r="B20" s="5" t="n">
        <v>35266</v>
      </c>
      <c r="C20" s="5" t="n">
        <v>60926</v>
      </c>
    </row>
    <row r="21">
      <c r="A21" s="4" t="inlineStr">
        <is>
          <t>Total liabilities</t>
        </is>
      </c>
      <c r="B21" s="5" t="n">
        <v>454587</v>
      </c>
      <c r="C21" s="5" t="n">
        <v>599347</v>
      </c>
    </row>
    <row r="22">
      <c r="A22" s="4" t="inlineStr">
        <is>
          <t>Commitments and contingencies (Note 15)</t>
        </is>
      </c>
      <c r="B22" s="4" t="inlineStr">
        <is>
          <t xml:space="preserve"> </t>
        </is>
      </c>
      <c r="C22" s="4" t="inlineStr">
        <is>
          <t xml:space="preserve"> </t>
        </is>
      </c>
    </row>
    <row r="23">
      <c r="A23" s="4" t="inlineStr">
        <is>
          <t>Redeemable noncontrolling interest</t>
        </is>
      </c>
      <c r="B23" s="5" t="n">
        <v>117460</v>
      </c>
      <c r="C23" s="5" t="n">
        <v>115121</v>
      </c>
    </row>
    <row r="24">
      <c r="A24" s="4" t="inlineStr">
        <is>
          <t>Preferred stock, $0.0001 par value, 100,000,000 shares authorized, none issued</t>
        </is>
      </c>
      <c r="B24" s="5" t="n">
        <v>0</v>
      </c>
      <c r="C24" s="5" t="n">
        <v>0</v>
      </c>
    </row>
    <row r="25">
      <c r="A25" s="4" t="inlineStr">
        <is>
          <t>Additional paid-in capital</t>
        </is>
      </c>
      <c r="B25" s="5" t="n">
        <v>13920</v>
      </c>
      <c r="C25" s="5" t="n">
        <v>2705</v>
      </c>
    </row>
    <row r="26">
      <c r="A26" s="4" t="inlineStr">
        <is>
          <t>Accumulated other comprehensive loss</t>
        </is>
      </c>
      <c r="B26" s="5" t="n">
        <v>-1570</v>
      </c>
      <c r="C26" s="5" t="n">
        <v>-2233</v>
      </c>
    </row>
    <row r="27">
      <c r="A27" s="4" t="inlineStr">
        <is>
          <t>Retained earnings</t>
        </is>
      </c>
      <c r="B27" s="5" t="n">
        <v>-33833</v>
      </c>
      <c r="C27" s="5" t="n">
        <v>-29832</v>
      </c>
    </row>
    <row r="28">
      <c r="A28" s="4" t="inlineStr">
        <is>
          <t>Total GCM Grosvenor Inc. deficit</t>
        </is>
      </c>
      <c r="B28" s="5" t="n">
        <v>-21465</v>
      </c>
      <c r="C28" s="5" t="n">
        <v>-29342</v>
      </c>
    </row>
    <row r="29">
      <c r="A29" s="4" t="inlineStr">
        <is>
          <t>Noncontrolling interests in subsidiaries</t>
        </is>
      </c>
      <c r="B29" s="5" t="n">
        <v>96158</v>
      </c>
      <c r="C29" s="5" t="n">
        <v>94013</v>
      </c>
    </row>
    <row r="30">
      <c r="A30" s="4" t="inlineStr">
        <is>
          <t>Noncontrolling interests in GCMH</t>
        </is>
      </c>
      <c r="B30" s="5" t="n">
        <v>-111897</v>
      </c>
      <c r="C30" s="5" t="n">
        <v>-146861</v>
      </c>
    </row>
    <row r="31">
      <c r="A31" s="4" t="inlineStr">
        <is>
          <t>Total deficit</t>
        </is>
      </c>
      <c r="B31" s="5" t="n">
        <v>-37204</v>
      </c>
      <c r="C31" s="5" t="n">
        <v>-82190</v>
      </c>
    </row>
    <row r="32">
      <c r="A32" s="4" t="inlineStr">
        <is>
          <t>Total liabilities and equity (deficit)</t>
        </is>
      </c>
      <c r="B32" s="5" t="n">
        <v>534843</v>
      </c>
      <c r="C32" s="5" t="n">
        <v>632278</v>
      </c>
    </row>
    <row r="33">
      <c r="A33" s="4" t="inlineStr">
        <is>
          <t>Common Class A</t>
        </is>
      </c>
    </row>
    <row r="34">
      <c r="A34" s="3" t="inlineStr">
        <is>
          <t>Liabilities and Equity (Deficit)</t>
        </is>
      </c>
    </row>
    <row r="35">
      <c r="A35" s="4" t="inlineStr">
        <is>
          <t>Common stock</t>
        </is>
      </c>
      <c r="B35" s="5" t="n">
        <v>4</v>
      </c>
      <c r="C35" s="5" t="n">
        <v>4</v>
      </c>
    </row>
    <row r="36">
      <c r="A36" s="4" t="inlineStr">
        <is>
          <t>Common Class B</t>
        </is>
      </c>
    </row>
    <row r="37">
      <c r="A37" s="3" t="inlineStr">
        <is>
          <t>Liabilities and Equity (Deficit)</t>
        </is>
      </c>
    </row>
    <row r="38">
      <c r="A38" s="4" t="inlineStr">
        <is>
          <t>Common stock</t>
        </is>
      </c>
      <c r="B38" s="5" t="n">
        <v>0</v>
      </c>
      <c r="C38" s="5" t="n">
        <v>0</v>
      </c>
    </row>
    <row r="39">
      <c r="A39" s="4" t="inlineStr">
        <is>
          <t>Common Class C</t>
        </is>
      </c>
    </row>
    <row r="40">
      <c r="A40" s="3" t="inlineStr">
        <is>
          <t>Liabilities and Equity (Deficit)</t>
        </is>
      </c>
    </row>
    <row r="41">
      <c r="A41" s="4" t="inlineStr">
        <is>
          <t>Common stock</t>
        </is>
      </c>
      <c r="B41" s="6" t="n">
        <v>14</v>
      </c>
      <c r="C41"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table below summarizes the outstanding debt balance as of March 31, 2021 and December 31, 2020. As of March 31, 2021 December 31, 2020 Senior loan $ 290,000 $ 340,259 Less debt issuance costs (5,018) (5,104) Total debt $ 284,982 $ 335,155 Maturities of debt for the next five years and thereafter are as follows: Year Ending December 31, Remainder of 2021 $ 2,175 2022 2,900 2023 2,900 2024 2,900 2025 2,900 Thereafter 276,225 Total $ 290,000 Senior Loan On January 2, 2014, the Company entered into a senior secured term loan facility (“Senior Loan”), which was subsequently amended through several debt modifications. On February 24, 2021, the Company completed an amendment and extension of its Senior Loan to further extend the maturity (“Amended Credit Agreement”). Approximately $290.0 million of the aggregate principal amount of the Senior Loan was extended from a maturity date of March 29, 2025 (the “2025 Term Loans”) to a maturity date of February 24, 2028 , (as extended, the “2028 Term Loans”). The 2028 Term Loans have an interest rate of 2.50% over the LIBOR, subject to a 0.50% LIBOR floor. The Company accounted for the amendments of its Senior Loan as a debt modification as the amendments were with the same lenders and the changes in terms did not cause the debt instruments to be considered “substantially different”. Concurrently with the effectiveness of the Amended Credit Agreement, the Company made a voluntary prepayment on the Senior Loan in an aggregate principal amount of $50.3 million. As a result of the prepayment, the Company recorded an expense of $0.7 million related to the acceleration of deferred debt issuance costs, which is recorded within other income (expense) in the Condensed Consolidated Statements of Income. The Company capitalized $0.9 million of issuances costs related to payments to lenders in connection with the amendment and extension of its Senior Loan, which is recorded within debt in the Condensed Consolidated Statements of Financial Condition, and expensed $2.6 million of third-party costs related to the amendment which is recorded within general, administrative and other in the Condensed Consolidated Statements of Income. Effective February 24, 2021, quarterly principal payments of $725 thousand are required to be made toward the 2028 Term Loans beginning June 30, 2021 (less any reduction for prior or future voluntary or mandatory prepayments of principal). In addition to the scheduled principal repayments, the Company is required to offer to make prepayments of Consolidated Excess Cash Flow (“Cash Flow Payments”) no later than five days following the date the quarterly financial statements are due if the leverage ratio exceeds 2.50x. The Cash Flow Payments were calculated as defined in the Senior Loan agreement based on a percentage of calculated excess cash. During the three months ended March 31, 2021, the Company did not make any Cash Flow Payments. As of March 31, 2021 and December 31, 2020, $290.0 million of 2028 Term Loans and $340.3 million of 2025 Term Loans were outstanding with weighted average interest rates of 3.81% and 3.98%, respectively. Under the credit and guaranty agreement governing the terms of the Senior Loan, the Company must maintain certain leverage and interest coverage ratios. The credit and guaranty agreement also contains other covenants that, among other things, restrict the ability of the Company and its subsidiaries to incur debt and restrict the Company and its subsidiaries ability to merge or consolidate, or sell or convey all or substantially all of the Company’s assets. As of March 31, 2021 and December 31, 2020, the Company was in compliance with all covenants. GCMH Equityholders and IntermediateCo have executed a pledge agreement (“Pledge Agreement”) and security agreement (“Security Agreement”) with the lenders of the Senior Loan. Under the Pledge Agreement, GCMH Equityholders and IntermediateCo have agreed to secure the obligations under the Senior Loan by pledging its interests in GCMH as collateral against the repayment of the senior secured notes, and GCMH has agreed to secure the obligations under the Senior Loan by granting a security interest in and continuing lien on the collateral described in the Security Agreement. The Pledge Agreement and Security Agreement will remain in effect until such time as all obligations relating to the Senior Loan have been fulfilled. Credit Facility Concurrent with the issuance of the Senior Loan, the Company entered into a $50 million revolving credit facility (“Credit Facility”). The Credit Facility matures on February 24, 2026 and carries an unused commitment fee that is paid quarterly. There were no outstanding borrowings related to the Credit Facility as of each of March 31, 2021 and December 31, 2020. Other Certain subsidiaries of the Company agree to jointly and severally guarantee, as primary obligor and not merely as surety guarantee the obligations of their parent entity, GCMH. Amortization of the deferred costs was approximately $0.3 million and $0.9 million for the three months ended March 31, 2021 and 2020, respectively, and is recorded within interest expense in the Condensed Consolidated Statements of Income. The carrying value of the Senior Loan, excluding the unamortized debt issuance costs presented as a reduction to the principal balance, approximated the fair value as of March 31, 2021 and December 31, 2020 . As the Senior Loan was not accounted for at fair value, it was not included in the Company’s fair value hierarchy in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1</t>
        </is>
      </c>
    </row>
    <row r="3">
      <c r="A3" s="3" t="inlineStr">
        <is>
          <t>Derivative Instruments and Hedging Activities Disclosure [Abstract]</t>
        </is>
      </c>
    </row>
    <row r="4">
      <c r="A4" s="4" t="inlineStr">
        <is>
          <t>Interest Rate Derivatives</t>
        </is>
      </c>
      <c r="B4" s="4" t="inlineStr">
        <is>
          <t>Interest Rate Derivatives The Company has entered into various derivative agreements with financial institutions to hedge interest rate risk related to its outstanding debt. The Company had the following interest rate derivatives recorded as an asset within other assets in the Condensed Consolidated Statements of Financial Condition as of March 31, 2021 and as a liability within accrued expenses and other liabilities in the Condensed Consolidated Statements of Financial Condition as of December 31, 2020: As of March 31, 2021 Derivative Notional Amount Fair Value as of March 31, 2021 Fixed Rate Paid Floating Rate Received Effective Date (2) Maturity Date Interest rate swap $ 232,000 $ 2,930 1.33 % 1 month LIBOR (1) March 2021 February 2028 ____________ (1) Floating rate received subject to a 0.50% Floor (2) Represents the date at which the derivative is in effect and the Company is contractually required to begin payment of interest under the terms of the agreement. As of December 31, 2020 Derivative Notional Amount Fair Value as of December 31, 2020 Fixed Rate Paid Floating Rate Received Effective Date (3) Maturity Date Interest rate swap $ 225,000 $ (11,163) 2.48 % 1 month LIBOR (1) January 2020 February 2023 Interest rate swap 75,000 (4,654) 3.05 % 1 month LIBOR (1) January 2020 February 2023 Interest rate collar 300,000 (12,625) 3.70 % 1 month LIBOR (2) February 2023 February 2025 $ (28,442) ____________ (1) Floating rate received subject to a 0.00% Floor (2) Floating rate received subject to a 2.45% Floor (3) Represents the date at which the derivative is in effect and the Company is contractually required to begin payment of interest under the terms of the agreement. A rollforward of the amounts in accumulated other comprehensive income (loss) (“AOCI”) related to interest rate derivatives designated as cash flow hedges as follows: Three Months Ended March 31, 2021 2020 Unrealized loss at beginning of period, gross $ (11,163) $ (6,933) Cumulative-effect adjustment from adoption of ASU 2017-12 — 650 Amount of recognized in other comprehensive income (loss) 2,559 (7,723) Amount reclassified from accumulated other comprehensive loss to interest expense 1,120 446 Unrealized loss at end of period (7,484) (13,560) Less: Loss attributable to noncontrolling interests in GCMH (5,894) — Unrealized loss at end of period, net $ (1,590) $ (13,560) 14. Interest Rate Derivatives (cont.) The amount of gain (loss) related to interest rate contracts not designated as hedging instruments was recognized as follows: Three Months Ended March 31, 2021 2020 Other income (expense) $ 1,934 $ (8,634) On February 24, 2021, the Company terminated all outstanding derivative instruments. The amount previously recorded as a hedge in AOCI is remaining in AOCI, and will be recorded in interest expense within the Condensed Consolidated Statements of Income over the original life of the swap. Effective on March 1, 2021 , the Company entered into a swap agreement (“2028 Swap Agreement”) with a financial institution to hedge interest rate risk related to payments made during the extended maturity of the 2028 Term Loans that has a notional amount of $232.0 million. The 2028 Swap Agreement and 2028 Term Loans have a 0.50% LIBOR floor. The swap was determined to be an effective cash flow hedge at inception based on a comparison of critical terms. The fair values of the derivatives and interest rate collar are based on observable market inputs and represent the net amount required to terminate the positions, taking into consideration market rates and non-performance risk. Refer to Note 7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was required to pay a fixed management fee of $0.5 million per year for a five The Company had $81.6 million and $81.8 million of unfunded investment commitments as of March 31, 2021 and December 31, 2020, respectively, representing general partner capital funding commitments to several of the GCM Funds. As of March 31, 2021 and December 31, 2020, $25.0 million and $32.1 million received in the Mosaic Transaction is available to fund such commitments, respectively. Litigation In the normal course of business, the Company may enter into contracts that contain a number of representations and warranties, which may provide for general or specific indemnifications. The Company’s exposure under these contracts is not currently known, as any such exposure would be based on future claims, which could be made against the Company. The Company’s management is not currently aware of any such pending claims and based on its experience, the Company believes the risk of loss related to these arrangements to be remote. From time to time, the Company is a defendant in various lawsuits related to its business. The Company’s management does not believe that the outcome of any current litigation will have a material effect on the Company’s consolidated financial condition or results of operations. 15. Commitments and Contingencies (cont.) Off-Balance Sheet Risks The Company may be exposed to a risk of loss by virtue of certain subsidiaries serving as the general partner of GCM Funds organized as limited partnerships. As general partner of a GCM Fund organized as a limited partnership, the Company’s subsidiaries that serve as the general partner have exposure to risk of loss is not limited to the amount of its investment in such GCM Fund. The Company cannot predict the amount of loss, if any, which may occur as a result of this exposure; however, historically, the Company has not incurred any significant losses and management believes the likelihood is remote that a material loss will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In regard to the following related party disclosures, the Company’s management cannot be sure that such transactions or arrangements would be the same to the Company if the parties involved were unrelated and such differences could be material. The Company provides certain employees partnership interest awards which are paid by Holdings, Holdings II and Management LLC. Refer to Note 11 for further details. The Company has a sublease agreement with Holdings. Because the terms of the sublease are identical to the terms of the original lease, there is no impact to net income (loss) in the Condensed Consolidated Statements of Income or Condensed Consolidated Statements of Cash Flows.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Due from related parties in the Condensed Consolidated Statements of Financial Condition includes net receivables of approximately $8.4 million and $11.2 million as of March 31, 2021 and December 31, 2020, respectively, paid on behalf of affiliated entities that are reimbursable to the Company. Our executive officers, senior professionals, and certain current and former employees and their families invest on a discretionary basis in GCM Funds, which are generally not subject to management fees and performance fees. As of March 31, 2021 and December 31, 2020, such investments and future commitments aggregated $442.0 million and $426.7 million, respectively. Certain employees of the Company have an economic interest in an entity that is the owner and landlord of the building in which the principal headquarters of the Company are located. The Company utilizes the services of an insurance broker to procure insurance coverage, including its general commercial package policy, workers’ compensation and professional and management liability coverage for its directors and officers. Certain members of Holdings have an economic interest in, and relatives are employed by, the Company’s insurance broker. From time to time, certain of the Company’s executive officers utilize a private business aircraft, including an aircraft wholly owned or controlled by members of Holdings. Additionally, the Company arranges for the use of the private business aircraft through a number of charter services, including entities predominantly or wholly owned or controlled by members of Holdings. The Company paid approximately $0.2 million and $0.9 million for the three months ended March 31, 2021, and 2020, respectively, to utilize aircraft and charter services wholly owned or controlled by members of Holdings, which is recorded within general, administrative and other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used for interim periods is based on the tax effect of items recorded discretely in the interim period in which those items occur. The effective tax rate is dependent on many factors, including the estimated amount of income subject to income tax and allocation of tax benefit to noncontrolling interest; therefore, the effective tax rate can vary from period to period. The Company evaluates the realizability of its deferred tax asset on a quarterly basis and adjusts the valuation allowance when it is expected a portion of the deferred tax asset may not be realized. The Company’s effective tax rate was (3)% and (7)% for the three months ended March 31, 2021 and 2020, respectively. These rates were different than the statutory rate due to the portion of income allocated to the non-controlling entities, valuation allowance recorded against deferred tax assets and discrete tax adjustments recorded in the periods. As of March 31, 2021,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The Company analyzed the calculation of earnings (loss) per share for periods prior to the Transaction as described in Note 3 , and determined that it resulted in values that would not be meaningful to the users of the consolidated financial statements. Therefore, earnings (loss) per share information has not been presented for periods prior to the Transaction on November 17, 2020. The following is a reconciliation of basic and diluted earnings (loss) per share from continuing operations for the three months ended March 31, 2021: Three Months Ended March 31, 2021 Numerator for earnings (loss) per share calculation: Net income attributable to GCM Grosvenor Inc. $ 2,547 Exercise of private warrants (431) Exercise of public warrants (2,787) Exchange of Partnership units (9,479) Net loss attributable to common stockholders, diluted (10,150) Denominator for earnings (loss) per share calculation: Weighted-average shares, basic 42,084,366 Exercise of private warrants - incremental shares under the treasury stock method 307,858 Exercise of public warrants - incremental shares under the treasury stock method 2,244,583 Exchange of Partnership units 144,235,246 Weighted-average shares, diluted 188,872,053 Basic EPS Net income attributable to common stockholders, basic $ 2,547 Weighted-average shares, basic 42,084,366 Net income per share attributable to common stockholders, basic $ 0.06 Diluted EPS Net loss attributable to common stockholders, diluted $ (10,150) Weighted-average shares, diluted 188,872,053 Net loss per share attributable to common stockholders, diluted $ (0.05) Shares of the Company’s Class C common stock do not participate in the earnings or losses of the Company and are therefore not participating securities. As such, a separate presentation of basic and diluted earnings (loss) per share of Class C common stock under the two-class method has not been presented. The following outstanding potentially dilutive securities were excluded from the calculation of diluted earnings (loss) per share attributable to common stockholders because their impact would have been antidilutive for the period presented: As of March 31, 2021 Unvested restricted stock units 2,806,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1 are not necessarily indicative of the results that may be expected for the year ending December 31, 2021. These unaudited condensed consolidated financial statements should be read in conjunction with the audited consolidated financial statements included in the Company’s Annual Report on Form 10-K for the year ended December 31, 2020, as amended, filed with the Securities and Exchange Commission (“SEC”).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5">
      <c r="A5" s="4" t="inlineStr">
        <is>
          <t>Fair Value Measurements</t>
        </is>
      </c>
      <c r="B5" s="4" t="inlineStr">
        <is>
          <t>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carrying amount of cash and cash equivalents and fees receivable approximate fair value due to the immediate or short-term maturity of these financial instruments.</t>
        </is>
      </c>
    </row>
    <row r="6">
      <c r="A6" s="4" t="inlineStr">
        <is>
          <t>Investments</t>
        </is>
      </c>
      <c r="B6" s="4" t="inlineStr">
        <is>
          <t>Investments The Company’s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t>
        </is>
      </c>
    </row>
    <row r="7">
      <c r="A7" s="4" t="inlineStr">
        <is>
          <t>Equity-Based Compensation</t>
        </is>
      </c>
      <c r="B7" s="4" t="inlineStr">
        <is>
          <t>Equity-Based Compensation The Company accounts for grants of equity-based awards, including restricted stock units (“RSUs”), at fair value as of the grant date. Each RSU represents the right to receive payment in the form of one share of Class A common stock or an amount equal to the market value of one share of Class A common stock. Holders of unvested RSUs do not have the right to vote with the underlying shares of Class A common stock, but are entitled to accrue dividend equivalents which are generally paid in cash when such RSUs are delivered. The Company recognizes non-cash compensation expense attributable to these grants on a straight-line basis over the requisite service period, which is generally the vesting period. Expenses related to grants of equity-based awards are recorded within employee compensation and benefits in the Condensed Consolidated Statements of Income and are recorded within additional paid-in capital in the Condensed Consolidated Statements of Financial Condition . The fair value of RSUs is determined by the closing stock price on the grant date. Awards the Company intends to settle in cash are classified as liabilities within employee related obligations in the Condensed Consolidated Statements of Financial Condition and are subsequently remeasured to the closing stock price as of each reporting date through the payment date with the changes in value recorded within employee compensation and benefits in the Condensed Consolidated Statements of Income . Forfeitures of equity-based awards are recognized as they occur. See Note 12 , for additional information regarding the Company’s equity-based compensation.</t>
        </is>
      </c>
    </row>
    <row r="8">
      <c r="A8" s="4" t="inlineStr">
        <is>
          <t>Recently Issued Accounting Standards</t>
        </is>
      </c>
      <c r="B8" s="4" t="inlineStr">
        <is>
          <t>Recently Issued Accounting Standards In January 2021, the FASB issued Accounting Standards Updated (“ASU”) 2021-01, Reference Rate Reform (Topic 848) and in March 2020, the FASB issued ASU 2020-04, Reference Rate Reform (Topic 848) . The amendments in these updates provide optional guidance for a limited amount of time to ease the burden on companies in accounting for reference rate reform. The amendments also clarify that the optional expedients and exceptions apply to derivatives that are being implemented as part of the market-wide transition to new reference rates. The method of adoption varies for the updates included in the ASUs. The Company is currently evaluating the impact on its consolidated financial statements upon adoption of the reference rate reform standard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n its consolidated financial statements upon adoption of this standard. In October 2018, the FASB issued ASU 2018-17, Consolidation (Topic 810): Targeted Improvements to Related Party Guidance for Variable Interest Entities , which reduces the cost and complexity of financial reporting associated with consolidation of VIEs. The amendment provides that indirect interests held through related parties in common control arrangements should be considered on a proportional basis for determining whether fees paid to decision makers and service providers are variable interests. The amendments in this ASU are effective for public business entities with fiscal years beginning after December 15, 2019 and interim periods within those reporting periods, and effective for non-public entities with fiscal years beginning after December 15, 2020 and interim periods within fiscal years beginning after December 15, 2021, with early adoption permitted.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guidance should be applied prospectively. The Company has concluded this guidance will not have a material impact on its consolidated financial statements. In January 2017, the FASB issued ASU 2017-04, Intangibles — Goodwill and Other (Topic 350): Simplifying the Test for Goodwill Impairment .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amendments in this ASU are effective for public business entities that are a U.S. Securities and Exchange Commission (“SEC”) filer, excluding entities eligible to be smaller reporting companies as defined by the SEC, with fiscal years beginning after December 15, 2019. All other entities should adopt the amendments in this ASU in fiscal years beginning after December 15, 2022. Early adoption is permitted for annual goodwill impairment tests performed on testing dates after January 1, 2017. The Company early adopted this standard on April 1, 2021 under a prospective approach. The adoption did not have a material impact on the Company’s consolidated financial statements.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is guidance is for public business entities that are an SEC filer, excluding entities eligible to be smaller reporting companies as defined by the SEC, with fiscal years beginning after December 15, 2019. On March 9, 2020, the FASB extended the adoption date for all other entities to annual periods beginning after December 15, 2022, including interim periods within those fiscal years, with early adoption permitted. The Company is still evaluating this guidance but currently expects that adoption will not have a material impact on its consolidated financial statements. In February 2016, the FASB issued ASU 2016-02, Leases (Topi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 xml:space="preserve">For the three months ended March 31, 2021 and 2020, revenues consisted of the following: Three Months Ended March 31, Management fees 2021 2020 Management fees, net $ 80,265 $ 75,727 Fund expense reimbursement revenue 2,360 1,974 Management fees $ 82,625 $ 77,701 Three Months Ended March 31, Incentive fees 2021 2020 Performance fees $ 6,113 $ 605 Carried interest 12,101 2,628 Total incentive fees $ 18,214 $ 3,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chedule of Components of Investments</t>
        </is>
      </c>
      <c r="B4" s="4" t="inlineStr">
        <is>
          <t xml:space="preserve">Investments consist of the following: As of March 31, 2021 December 31, 2020 Equity method investments $ 179,529 $ 165,095 Other investments 1,179 1,178 Total investments $ 180,708 $ 166,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The following table summarizes the Company’s assets and liabilities measured at fair value on a recurring basis and level of inputs used for such measurements as of March 31, 2021 and December 31, 2020: Fair Value of Assets (Liabilities) as of March 31, 2021 Level 1 Level 2 Level 3 Total Money market funds $ 109,054 $ — $ — $ 109,054 Interest rate derivatives — 2,930 — 2,930 Public warrants (21,621) — — (21,621) Private warrants — — (4,428) (4,428) Total $ 87,433 $ 2,930 $ (4,428) $ 85,935 Fair Value of Assets (Liabilities) as of December 31, 2020 Level 1 Level 2 Level 3 Total Money market funds $ 149,553 $ — $ — $ 149,553 Interest rate derivatives — (28,442) — (28,442) Public warrants (36,421) — — (36,421) Private warrants — — (6,372) (6,372) Total $ 113,132 $ (28,442) $ (6,372) $ 78,318 Money market funds are valued using quoted market prices and are included in cash and cash equivalents in the Condensed Consolidated Statements of Financial Condition.</t>
        </is>
      </c>
    </row>
    <row r="5">
      <c r="A5" s="4" t="inlineStr">
        <is>
          <t>Fair Value Measurement Inputs and Valuation Techniques</t>
        </is>
      </c>
      <c r="B5" s="4" t="inlineStr">
        <is>
          <t>The significant unobservable inputs into the Valuation Model for the private warrants are as follows: March 31, 2021 December 31, 2020 Risk-free interest rate 0.81 % 0.35 % Expected term (years) 4.6 4.9 Expected volatility 19 % 16 %</t>
        </is>
      </c>
    </row>
    <row r="6">
      <c r="A6" s="4" t="inlineStr">
        <is>
          <t>Fair Value, Liabilities Measured on Recurring Basis, Unobservable Input Reconciliation</t>
        </is>
      </c>
      <c r="B6" s="4" t="inlineStr">
        <is>
          <t>The following table presents changes in Level 3 liabilities measured at fair value for the three months ended March 31, 2021: Three Months Ended March 31, 2021 Balance at beginning of period $ (6,372) Change in fair value 1,944 Balance at end of period $ (4,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Common Class A</t>
        </is>
      </c>
    </row>
    <row r="6">
      <c r="A6" s="4" t="inlineStr">
        <is>
          <t>Common stock, par value (in dollars per share)</t>
        </is>
      </c>
      <c r="B6" s="7" t="n">
        <v>0.0001</v>
      </c>
      <c r="C6" s="7" t="n">
        <v>0.0001</v>
      </c>
    </row>
    <row r="7">
      <c r="A7" s="4" t="inlineStr">
        <is>
          <t>Common stock, authorized (in shares)</t>
        </is>
      </c>
      <c r="B7" s="5" t="n">
        <v>700000000</v>
      </c>
      <c r="C7" s="5" t="n">
        <v>700000000</v>
      </c>
    </row>
    <row r="8">
      <c r="A8" s="4" t="inlineStr">
        <is>
          <t>Common stock, issued (in shares)</t>
        </is>
      </c>
      <c r="B8" s="5" t="n">
        <v>42628996</v>
      </c>
      <c r="C8" s="5" t="n">
        <v>40835093</v>
      </c>
    </row>
    <row r="9">
      <c r="A9" s="4" t="inlineStr">
        <is>
          <t>Common stock, outstanding (in shares)</t>
        </is>
      </c>
      <c r="B9" s="5" t="n">
        <v>42628996</v>
      </c>
      <c r="C9" s="5" t="n">
        <v>40835093</v>
      </c>
    </row>
    <row r="10">
      <c r="A10" s="4" t="inlineStr">
        <is>
          <t>Common Class B</t>
        </is>
      </c>
    </row>
    <row r="11">
      <c r="A11" s="4" t="inlineStr">
        <is>
          <t>Common stock, par value (in dollars per share)</t>
        </is>
      </c>
      <c r="B11" s="7" t="n">
        <v>0.0001</v>
      </c>
      <c r="C11" s="7" t="n">
        <v>0.0001</v>
      </c>
    </row>
    <row r="12">
      <c r="A12" s="4" t="inlineStr">
        <is>
          <t>Common stock, authorized (in shares)</t>
        </is>
      </c>
      <c r="B12" s="5" t="n">
        <v>500000000</v>
      </c>
      <c r="C12" s="5" t="n">
        <v>500000000</v>
      </c>
    </row>
    <row r="13">
      <c r="A13" s="4" t="inlineStr">
        <is>
          <t>Common stock, issued (in shares)</t>
        </is>
      </c>
      <c r="B13" s="5" t="n">
        <v>0</v>
      </c>
      <c r="C13" s="5" t="n">
        <v>0</v>
      </c>
    </row>
    <row r="14">
      <c r="A14" s="4" t="inlineStr">
        <is>
          <t>Common stock, outstanding (in shares)</t>
        </is>
      </c>
      <c r="B14" s="5" t="n">
        <v>0</v>
      </c>
      <c r="C14" s="5" t="n">
        <v>0</v>
      </c>
    </row>
    <row r="15">
      <c r="A15" s="4" t="inlineStr">
        <is>
          <t>Common Class C</t>
        </is>
      </c>
    </row>
    <row r="16">
      <c r="A16" s="4" t="inlineStr">
        <is>
          <t>Common stock, par value (in dollars per share)</t>
        </is>
      </c>
      <c r="B16" s="7" t="n">
        <v>0.0001</v>
      </c>
      <c r="C16" s="7" t="n">
        <v>0.0001</v>
      </c>
    </row>
    <row r="17">
      <c r="A17" s="4" t="inlineStr">
        <is>
          <t>Common stock, authorized (in shares)</t>
        </is>
      </c>
      <c r="B17" s="5" t="n">
        <v>300000000</v>
      </c>
      <c r="C17" s="5" t="n">
        <v>300000000</v>
      </c>
    </row>
    <row r="18">
      <c r="A18" s="4" t="inlineStr">
        <is>
          <t>Common stock, issued (in shares)</t>
        </is>
      </c>
      <c r="B18" s="5" t="n">
        <v>144235246</v>
      </c>
      <c r="C18" s="5" t="n">
        <v>144235246</v>
      </c>
    </row>
    <row r="19">
      <c r="A19" s="4" t="inlineStr">
        <is>
          <t>Common stock, outstanding (in shares)</t>
        </is>
      </c>
      <c r="B19" s="5" t="n">
        <v>144235246</v>
      </c>
      <c r="C19" s="5" t="n">
        <v>14423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 by Class</t>
        </is>
      </c>
      <c r="B4" s="4" t="inlineStr">
        <is>
          <t>The following table shows a rollforward of the common stock outstanding since December 31, 2020: Class A common stock Class B common stock Class C common stock December 31, 2020 40,835,093 — 144,235,246 Exercise of warrants 1,793,903 — — March 31, 2021 42,628,996 — 144,235,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Maximum Exposure to Loss Relating to Non-consolidated VIEs</t>
        </is>
      </c>
      <c r="B4" s="4" t="inlineStr">
        <is>
          <t xml:space="preserve">The following table sets forth certain information regarding the VIEs in which the Company holds a variable interest but does not consolidate. The assets recognized on the Company’s Condensed Consolidated Statements of Financial Condition related to the Company’s interests in and management, incentive fees and third party costs receivables from these non-consolidated VIEs and the Company’s maximum exposure to loss relating to non-consolidated VIEs as of March 31, 2021 and December 31, 2020 were as follows: As of March 31, 2021 December 31, 2020 Investments $ 79,472 $ 77,511 Receivables 13,892 14,322 Maximum exposure to loss $ 93,364 $ 91,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3 Months Ended</t>
        </is>
      </c>
    </row>
    <row r="2">
      <c r="B2" s="2" t="inlineStr">
        <is>
          <t>Mar. 31, 2021</t>
        </is>
      </c>
    </row>
    <row r="3">
      <c r="A3" s="3" t="inlineStr">
        <is>
          <t>Compensation Related Costs [Abstract]</t>
        </is>
      </c>
    </row>
    <row r="4">
      <c r="A4" s="4" t="inlineStr">
        <is>
          <t>Schedule of Employee Compensation and Benefits</t>
        </is>
      </c>
      <c r="B4" s="4" t="inlineStr">
        <is>
          <t xml:space="preserve">For the three months ended March 31, 2021 and 2020, employee compensation and benefits consisted of the following: Three Months Ended March 31, 2021 2020 Cash-based employee compensation and benefits $ 41,780 $ 44,302 Equity-based compensation 27,036 — Partnership interest-based compensation 4,903 7,920 Carried interest compensation 6,860 2,190 Cash-based incentive fee related compensation 1,833 — Other 941 1,065 Total employee compensation and benefits $ 83,353 $ 55,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1</t>
        </is>
      </c>
    </row>
    <row r="3">
      <c r="A3" s="3" t="inlineStr">
        <is>
          <t>Equity [Abstract]</t>
        </is>
      </c>
    </row>
    <row r="4">
      <c r="A4" s="4" t="inlineStr">
        <is>
          <t>Share-based Payment Arrangement, Restricted Stock and Restricted Stock Unit, Activity</t>
        </is>
      </c>
      <c r="B4" s="4" t="inlineStr">
        <is>
          <t xml:space="preserve">A summary of RSU activity for the three months ended March 31, 2021 is as follows: Number of RSUs Weighted-Average Grant-Date Fair Value Per RSUs Balance as of December 31, 2020 — $ — Granted 4,759,375 13.04 Vested (1,952,685) 13.04 Forfeited — — Balance as of March 31, 2021 2,806,690 $ 1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Debt Balance</t>
        </is>
      </c>
      <c r="B4" s="4" t="inlineStr">
        <is>
          <t xml:space="preserve">The table below summarizes the outstanding debt balance as of March 31, 2021 and December 31, 2020. As of March 31, 2021 December 31, 2020 Senior loan $ 290,000 $ 340,259 Less debt issuance costs (5,018) (5,104) Total debt $ 284,982 $ 335,155 </t>
        </is>
      </c>
    </row>
    <row r="5">
      <c r="A5" s="4" t="inlineStr">
        <is>
          <t>Schedule of Maturities of Long-term Debt</t>
        </is>
      </c>
      <c r="B5" s="4" t="inlineStr">
        <is>
          <t xml:space="preserve">Maturities of debt for the next five years and thereafter are as follows: Year Ending December 31, Remainder of 2021 $ 2,175 2022 2,900 2023 2,900 2024 2,900 2025 2,900 Thereafter 276,225 Total $ 29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 Recorded as Derivative Liability</t>
        </is>
      </c>
      <c r="B4" s="4" t="inlineStr">
        <is>
          <t>The Company had the following interest rate derivatives recorded as an asset within other assets in the Condensed Consolidated Statements of Financial Condition as of March 31, 2021 and as a liability within accrued expenses and other liabilities in the Condensed Consolidated Statements of Financial Condition as of December 31, 2020: As of March 31, 2021 Derivative Notional Amount Fair Value as of March 31, 2021 Fixed Rate Paid Floating Rate Received Effective Date (2) Maturity Date Interest rate swap $ 232,000 $ 2,930 1.33 % 1 month LIBOR (1) March 2021 February 2028 ____________ (1) Floating rate received subject to a 0.50% Floor (2) Represents the date at which the derivative is in effect and the Company is contractually required to begin payment of interest under the terms of the agreement. As of December 31, 2020 Derivative Notional Amount Fair Value as of December 31, 2020 Fixed Rate Paid Floating Rate Received Effective Date (3) Maturity Date Interest rate swap $ 225,000 $ (11,163) 2.48 % 1 month LIBOR (1) January 2020 February 2023 Interest rate swap 75,000 (4,654) 3.05 % 1 month LIBOR (1) January 2020 February 2023 Interest rate collar 300,000 (12,625) 3.70 % 1 month LIBOR (2) February 2023 February 2025 $ (28,442) ____________ (1) Floating rate received subject to a 0.00% Floor (2) Floating rate received subject to a 2.45% Floor (3) Represents the date at which the derivative is in effect and the Company is contractually required to begin payment of interest under the terms of the agreement.</t>
        </is>
      </c>
    </row>
    <row r="5">
      <c r="A5" s="4" t="inlineStr">
        <is>
          <t>Schedule of Cash Flow Hedges Included in Accumulated Other Comprehensive Income (Loss)</t>
        </is>
      </c>
      <c r="B5" s="4" t="inlineStr">
        <is>
          <t>A rollforward of the amounts in accumulated other comprehensive income (loss) (“AOCI”) related to interest rate derivatives designated as cash flow hedges as follows: Three Months Ended March 31, 2021 2020 Unrealized loss at beginning of period, gross $ (11,163) $ (6,933) Cumulative-effect adjustment from adoption of ASU 2017-12 — 650 Amount of recognized in other comprehensive income (loss) 2,559 (7,723) Amount reclassified from accumulated other comprehensive loss to interest expense 1,120 446 Unrealized loss at end of period (7,484) (13,560) Less: Loss attributable to noncontrolling interests in GCMH (5,894) — Unrealized loss at end of period, net $ (1,590) $ (13,560)</t>
        </is>
      </c>
    </row>
    <row r="6">
      <c r="A6" s="4" t="inlineStr">
        <is>
          <t>Derivative Instruments, Gain (Loss)</t>
        </is>
      </c>
      <c r="B6" s="4" t="inlineStr">
        <is>
          <t>The amount of gain (loss) related to interest rate contracts not designated as hedging instruments was recognized as follows: Three Months Ended March 31, 2021 2020 Other income (expense) $ 1,934 $ (8,6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Reconciliation of Basic and Diluted Earnings (Loss) Per Share</t>
        </is>
      </c>
      <c r="B4" s="4" t="inlineStr">
        <is>
          <t>The following is a reconciliation of basic and diluted earnings (loss) per share from continuing operations for the three months ended March 31, 2021: Three Months Ended March 31, 2021 Numerator for earnings (loss) per share calculation: Net income attributable to GCM Grosvenor Inc. $ 2,547 Exercise of private warrants (431) Exercise of public warrants (2,787) Exchange of Partnership units (9,479) Net loss attributable to common stockholders, diluted (10,150) Denominator for earnings (loss) per share calculation: Weighted-average shares, basic 42,084,366 Exercise of private warrants - incremental shares under the treasury stock method 307,858 Exercise of public warrants - incremental shares under the treasury stock method 2,244,583 Exchange of Partnership units 144,235,246 Weighted-average shares, diluted 188,872,053 Basic EPS Net income attributable to common stockholders, basic $ 2,547 Weighted-average shares, basic 42,084,366 Net income per share attributable to common stockholders, basic $ 0.06 Diluted EPS Net loss attributable to common stockholders, diluted $ (10,150) Weighted-average shares, diluted 188,872,053 Net loss per share attributable to common stockholders, diluted $ (0.05)</t>
        </is>
      </c>
    </row>
    <row r="5">
      <c r="A5" s="4" t="inlineStr">
        <is>
          <t>Schedule of Outstanding Potentially Dilutive Securities Excluded from Calculation of Diluted Earnings (Loss) Per Share</t>
        </is>
      </c>
      <c r="B5" s="4" t="inlineStr">
        <is>
          <t xml:space="preserve">The following outstanding potentially dilutive securities were excluded from the calculation of diluted earnings (loss) per share attributable to common stockholders because their impact would have been antidilutive for the period presented: As of March 31, 2021 Unvested restricted stock units 2,806,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t>
        </is>
      </c>
      <c r="B1" s="2" t="inlineStr">
        <is>
          <t>Mar. 31, 2021</t>
        </is>
      </c>
      <c r="C1" s="2" t="inlineStr">
        <is>
          <t>Dec. 31, 2020</t>
        </is>
      </c>
    </row>
    <row r="2">
      <c r="A2" s="4" t="inlineStr">
        <is>
          <t>GCMH</t>
        </is>
      </c>
    </row>
    <row r="3">
      <c r="A3" s="3" t="inlineStr">
        <is>
          <t>Finite-Lived Intangible Assets [Line Items]</t>
        </is>
      </c>
    </row>
    <row r="4">
      <c r="A4" s="4" t="inlineStr">
        <is>
          <t>Ownership percentage by parent</t>
        </is>
      </c>
      <c r="B4" s="4" t="inlineStr">
        <is>
          <t>22.80%</t>
        </is>
      </c>
      <c r="C4" s="4" t="inlineStr">
        <is>
          <t>22.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osaic Transaction (Details)</t>
        </is>
      </c>
      <c r="B1" s="2" t="inlineStr">
        <is>
          <t>Jan. 01, 2020USD ($)</t>
        </is>
      </c>
      <c r="C1" s="2" t="inlineStr">
        <is>
          <t>Mar. 31, 2021USD ($)</t>
        </is>
      </c>
      <c r="D1" s="2" t="inlineStr">
        <is>
          <t>Mar. 31, 2020USD ($)</t>
        </is>
      </c>
      <c r="E1" s="2" t="inlineStr">
        <is>
          <t>Dec. 31, 2020USD ($)</t>
        </is>
      </c>
      <c r="F1" s="2" t="inlineStr">
        <is>
          <t>Dec. 31, 2022USD ($)</t>
        </is>
      </c>
      <c r="G1" s="2" t="inlineStr">
        <is>
          <t>Dec. 31, 2021USD ($)</t>
        </is>
      </c>
    </row>
    <row r="2">
      <c r="A2" s="3" t="inlineStr">
        <is>
          <t>Variable Interest Entity [Line Items]</t>
        </is>
      </c>
    </row>
    <row r="3">
      <c r="A3" s="4" t="inlineStr">
        <is>
          <t>Proceeds from noncontrolling interests transferred</t>
        </is>
      </c>
      <c r="B3" s="6" t="n">
        <v>125400000</v>
      </c>
      <c r="C3" s="6" t="n">
        <v>1083000</v>
      </c>
      <c r="D3" s="6" t="n">
        <v>174564000</v>
      </c>
    </row>
    <row r="4">
      <c r="A4" s="4" t="inlineStr">
        <is>
          <t>Proceeds received to fund future investment commitments</t>
        </is>
      </c>
      <c r="B4" s="5" t="n">
        <v>48000000</v>
      </c>
      <c r="C4" s="5" t="n">
        <v>25000000</v>
      </c>
      <c r="E4" s="6" t="n">
        <v>32100000</v>
      </c>
    </row>
    <row r="5">
      <c r="A5" s="4" t="inlineStr">
        <is>
          <t>Maximum potential payment</t>
        </is>
      </c>
      <c r="B5" s="6" t="n">
        <v>19900000</v>
      </c>
    </row>
    <row r="6">
      <c r="A6" s="4" t="inlineStr">
        <is>
          <t>Potential payments</t>
        </is>
      </c>
      <c r="E6" s="5" t="n">
        <v>4900000</v>
      </c>
    </row>
    <row r="7">
      <c r="A7" s="4" t="inlineStr">
        <is>
          <t>Total assets</t>
        </is>
      </c>
      <c r="C7" s="5" t="n">
        <v>534843000</v>
      </c>
      <c r="E7" s="5" t="n">
        <v>632278000</v>
      </c>
    </row>
    <row r="8">
      <c r="A8" s="4" t="inlineStr">
        <is>
          <t>Total liabilities</t>
        </is>
      </c>
      <c r="C8" s="5" t="n">
        <v>454587000</v>
      </c>
      <c r="E8" s="5" t="n">
        <v>599347000</v>
      </c>
    </row>
    <row r="9">
      <c r="A9" s="4" t="inlineStr">
        <is>
          <t>Forecast</t>
        </is>
      </c>
    </row>
    <row r="10">
      <c r="A10" s="3" t="inlineStr">
        <is>
          <t>Variable Interest Entity [Line Items]</t>
        </is>
      </c>
    </row>
    <row r="11">
      <c r="A11" s="4" t="inlineStr">
        <is>
          <t>Potential payments</t>
        </is>
      </c>
      <c r="F11" s="6" t="n">
        <v>7500000</v>
      </c>
      <c r="G11" s="6" t="n">
        <v>7500000</v>
      </c>
    </row>
    <row r="12">
      <c r="A12" s="4" t="inlineStr">
        <is>
          <t>Call Right</t>
        </is>
      </c>
    </row>
    <row r="13">
      <c r="A13" s="3" t="inlineStr">
        <is>
          <t>Variable Interest Entity [Line Items]</t>
        </is>
      </c>
    </row>
    <row r="14">
      <c r="A14" s="4" t="inlineStr">
        <is>
          <t>Payments for call right</t>
        </is>
      </c>
      <c r="C14" s="5" t="n">
        <v>2600000</v>
      </c>
    </row>
    <row r="15">
      <c r="A15" s="4" t="inlineStr">
        <is>
          <t>Purchase price ratio</t>
        </is>
      </c>
      <c r="B15" s="9" t="n">
        <v>1.3</v>
      </c>
    </row>
    <row r="16">
      <c r="A16" s="4" t="inlineStr">
        <is>
          <t>Internal rate of return, percentage</t>
        </is>
      </c>
      <c r="B16" s="4" t="inlineStr">
        <is>
          <t>12.00%</t>
        </is>
      </c>
    </row>
    <row r="17">
      <c r="A17" s="4" t="inlineStr">
        <is>
          <t>Put Option | Mosaic Counterparty</t>
        </is>
      </c>
    </row>
    <row r="18">
      <c r="A18" s="3" t="inlineStr">
        <is>
          <t>Variable Interest Entity [Line Items]</t>
        </is>
      </c>
    </row>
    <row r="19">
      <c r="A19" s="4" t="inlineStr">
        <is>
          <t>Purchase price ratio</t>
        </is>
      </c>
      <c r="B19" s="9" t="n">
        <v>1.3</v>
      </c>
    </row>
    <row r="20">
      <c r="A20" s="4" t="inlineStr">
        <is>
          <t>Internal rate of return, percentage</t>
        </is>
      </c>
      <c r="B20" s="4" t="inlineStr">
        <is>
          <t>12.00%</t>
        </is>
      </c>
    </row>
    <row r="21">
      <c r="A21" s="4" t="inlineStr">
        <is>
          <t>Variable Interest Entity, Primary Beneficiary</t>
        </is>
      </c>
    </row>
    <row r="22">
      <c r="A22" s="3" t="inlineStr">
        <is>
          <t>Variable Interest Entity [Line Items]</t>
        </is>
      </c>
    </row>
    <row r="23">
      <c r="A23" s="4" t="inlineStr">
        <is>
          <t>Total assets</t>
        </is>
      </c>
      <c r="C23" s="5" t="n">
        <v>96500000</v>
      </c>
      <c r="E23" s="5" t="n">
        <v>101400000</v>
      </c>
    </row>
    <row r="24">
      <c r="A24" s="4" t="inlineStr">
        <is>
          <t>Total liabilities</t>
        </is>
      </c>
      <c r="C24" s="6" t="n">
        <v>0</v>
      </c>
      <c r="E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03219</v>
      </c>
      <c r="C4" s="6" t="n">
        <v>82617</v>
      </c>
    </row>
    <row r="5">
      <c r="A5" s="4" t="inlineStr">
        <is>
          <t>Management fees, net</t>
        </is>
      </c>
    </row>
    <row r="6">
      <c r="A6" s="3" t="inlineStr">
        <is>
          <t>Disaggregation of Revenue [Line Items]</t>
        </is>
      </c>
    </row>
    <row r="7">
      <c r="A7" s="4" t="inlineStr">
        <is>
          <t>Revenue</t>
        </is>
      </c>
      <c r="B7" s="5" t="n">
        <v>80265</v>
      </c>
      <c r="C7" s="5" t="n">
        <v>75727</v>
      </c>
    </row>
    <row r="8">
      <c r="A8" s="4" t="inlineStr">
        <is>
          <t>Fund expense reimbursement revenue</t>
        </is>
      </c>
    </row>
    <row r="9">
      <c r="A9" s="3" t="inlineStr">
        <is>
          <t>Disaggregation of Revenue [Line Items]</t>
        </is>
      </c>
    </row>
    <row r="10">
      <c r="A10" s="4" t="inlineStr">
        <is>
          <t>Revenue</t>
        </is>
      </c>
      <c r="B10" s="5" t="n">
        <v>2360</v>
      </c>
      <c r="C10" s="5" t="n">
        <v>1974</v>
      </c>
    </row>
    <row r="11">
      <c r="A11" s="4" t="inlineStr">
        <is>
          <t>Management fees</t>
        </is>
      </c>
    </row>
    <row r="12">
      <c r="A12" s="3" t="inlineStr">
        <is>
          <t>Disaggregation of Revenue [Line Items]</t>
        </is>
      </c>
    </row>
    <row r="13">
      <c r="A13" s="4" t="inlineStr">
        <is>
          <t>Revenue</t>
        </is>
      </c>
      <c r="B13" s="5" t="n">
        <v>82625</v>
      </c>
      <c r="C13" s="5" t="n">
        <v>77701</v>
      </c>
    </row>
    <row r="14">
      <c r="A14" s="4" t="inlineStr">
        <is>
          <t>Performance fees</t>
        </is>
      </c>
    </row>
    <row r="15">
      <c r="A15" s="3" t="inlineStr">
        <is>
          <t>Disaggregation of Revenue [Line Items]</t>
        </is>
      </c>
    </row>
    <row r="16">
      <c r="A16" s="4" t="inlineStr">
        <is>
          <t>Revenue</t>
        </is>
      </c>
      <c r="B16" s="5" t="n">
        <v>6113</v>
      </c>
      <c r="C16" s="5" t="n">
        <v>605</v>
      </c>
    </row>
    <row r="17">
      <c r="A17" s="4" t="inlineStr">
        <is>
          <t>Carried interest</t>
        </is>
      </c>
    </row>
    <row r="18">
      <c r="A18" s="3" t="inlineStr">
        <is>
          <t>Disaggregation of Revenue [Line Items]</t>
        </is>
      </c>
    </row>
    <row r="19">
      <c r="A19" s="4" t="inlineStr">
        <is>
          <t>Revenue</t>
        </is>
      </c>
      <c r="B19" s="5" t="n">
        <v>12101</v>
      </c>
      <c r="C19" s="5" t="n">
        <v>2628</v>
      </c>
    </row>
    <row r="20">
      <c r="A20" s="4" t="inlineStr">
        <is>
          <t>Total incentive fees</t>
        </is>
      </c>
    </row>
    <row r="21">
      <c r="A21" s="3" t="inlineStr">
        <is>
          <t>Disaggregation of Revenue [Line Items]</t>
        </is>
      </c>
    </row>
    <row r="22">
      <c r="A22" s="4" t="inlineStr">
        <is>
          <t>Revenue</t>
        </is>
      </c>
      <c r="B22" s="6" t="n">
        <v>18214</v>
      </c>
      <c r="C22" s="6" t="n">
        <v>3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and Comprehensive Income - USD ($) $ in Thousands</t>
        </is>
      </c>
      <c r="C1" s="2" t="inlineStr">
        <is>
          <t>3 Months Ended</t>
        </is>
      </c>
    </row>
    <row r="2">
      <c r="C2" s="2" t="inlineStr">
        <is>
          <t>Mar. 31, 2021</t>
        </is>
      </c>
      <c r="D2" s="2" t="inlineStr">
        <is>
          <t>Mar. 31, 2020</t>
        </is>
      </c>
    </row>
    <row r="3">
      <c r="A3" s="3" t="inlineStr">
        <is>
          <t>Revenues</t>
        </is>
      </c>
    </row>
    <row r="4">
      <c r="A4" s="4" t="inlineStr">
        <is>
          <t>Operating revenue</t>
        </is>
      </c>
      <c r="C4" s="6" t="n">
        <v>103219</v>
      </c>
      <c r="D4" s="6" t="n">
        <v>82617</v>
      </c>
    </row>
    <row r="5">
      <c r="A5" s="3" t="inlineStr">
        <is>
          <t>Expenses</t>
        </is>
      </c>
    </row>
    <row r="6">
      <c r="A6" s="4" t="inlineStr">
        <is>
          <t>Employee compensation and benefits</t>
        </is>
      </c>
      <c r="C6" s="5" t="n">
        <v>83353</v>
      </c>
      <c r="D6" s="5" t="n">
        <v>55477</v>
      </c>
    </row>
    <row r="7">
      <c r="A7" s="4" t="inlineStr">
        <is>
          <t>General, administrative and other</t>
        </is>
      </c>
      <c r="C7" s="5" t="n">
        <v>24532</v>
      </c>
      <c r="D7" s="5" t="n">
        <v>24596</v>
      </c>
    </row>
    <row r="8">
      <c r="A8" s="4" t="inlineStr">
        <is>
          <t>Total operating expenses</t>
        </is>
      </c>
      <c r="C8" s="5" t="n">
        <v>107885</v>
      </c>
      <c r="D8" s="5" t="n">
        <v>80073</v>
      </c>
    </row>
    <row r="9">
      <c r="A9" s="4" t="inlineStr">
        <is>
          <t>Operating income (loss)</t>
        </is>
      </c>
      <c r="C9" s="5" t="n">
        <v>-4666</v>
      </c>
      <c r="D9" s="5" t="n">
        <v>2544</v>
      </c>
    </row>
    <row r="10">
      <c r="A10" s="4" t="inlineStr">
        <is>
          <t>Investment income</t>
        </is>
      </c>
      <c r="C10" s="5" t="n">
        <v>13048</v>
      </c>
      <c r="D10" s="5" t="n">
        <v>3373</v>
      </c>
    </row>
    <row r="11">
      <c r="A11" s="4" t="inlineStr">
        <is>
          <t>Interest expense</t>
        </is>
      </c>
      <c r="C11" s="5" t="n">
        <v>-4491</v>
      </c>
      <c r="D11" s="5" t="n">
        <v>-5867</v>
      </c>
    </row>
    <row r="12">
      <c r="A12" s="4" t="inlineStr">
        <is>
          <t>Other income (expense)</t>
        </is>
      </c>
      <c r="C12" s="5" t="n">
        <v>1317</v>
      </c>
      <c r="D12" s="5" t="n">
        <v>-9733</v>
      </c>
    </row>
    <row r="13">
      <c r="A13" s="4" t="inlineStr">
        <is>
          <t>Change in fair value of warrant liabilities</t>
        </is>
      </c>
      <c r="C13" s="5" t="n">
        <v>14057</v>
      </c>
      <c r="D13" s="5" t="n">
        <v>0</v>
      </c>
    </row>
    <row r="14">
      <c r="A14" s="4" t="inlineStr">
        <is>
          <t>Net other income (expense)</t>
        </is>
      </c>
      <c r="C14" s="5" t="n">
        <v>23931</v>
      </c>
      <c r="D14" s="5" t="n">
        <v>-12227</v>
      </c>
    </row>
    <row r="15">
      <c r="A15" s="4" t="inlineStr">
        <is>
          <t>Income (loss) before income taxes</t>
        </is>
      </c>
      <c r="C15" s="5" t="n">
        <v>19265</v>
      </c>
      <c r="D15" s="5" t="n">
        <v>-9683</v>
      </c>
    </row>
    <row r="16">
      <c r="A16" s="4" t="inlineStr">
        <is>
          <t>Provision (benefit) for income taxes</t>
        </is>
      </c>
      <c r="C16" s="5" t="n">
        <v>-663</v>
      </c>
      <c r="D16" s="5" t="n">
        <v>643</v>
      </c>
    </row>
    <row r="17">
      <c r="A17" s="4" t="inlineStr">
        <is>
          <t>Net income (loss)</t>
        </is>
      </c>
      <c r="C17" s="5" t="n">
        <v>19928</v>
      </c>
      <c r="D17" s="5" t="n">
        <v>-10326</v>
      </c>
    </row>
    <row r="18">
      <c r="A18" s="4" t="inlineStr">
        <is>
          <t>Less: Net income attributable to redeemable noncontrolling interest</t>
        </is>
      </c>
      <c r="C18" s="5" t="n">
        <v>8089</v>
      </c>
      <c r="D18" s="5" t="n">
        <v>2093</v>
      </c>
    </row>
    <row r="19">
      <c r="A19" s="4" t="inlineStr">
        <is>
          <t>Less: Net income attributable to noncontrolling interests in subsidiaries</t>
        </is>
      </c>
      <c r="C19" s="5" t="n">
        <v>8589</v>
      </c>
      <c r="D19" s="5" t="n">
        <v>2536</v>
      </c>
    </row>
    <row r="20">
      <c r="A20" s="4" t="inlineStr">
        <is>
          <t>Less: Net income (loss) attributable to noncontrolling interests in GCMH</t>
        </is>
      </c>
      <c r="C20" s="5" t="n">
        <v>703</v>
      </c>
      <c r="D20" s="5" t="n">
        <v>-14955</v>
      </c>
    </row>
    <row r="21">
      <c r="A21" s="4" t="inlineStr">
        <is>
          <t>Net income attributable to GCM Grosvenor Inc.</t>
        </is>
      </c>
      <c r="C21" s="6" t="n">
        <v>2547</v>
      </c>
      <c r="D21" s="6" t="n">
        <v>0</v>
      </c>
    </row>
    <row r="22">
      <c r="A22" s="3" t="inlineStr">
        <is>
          <t>Earnings (loss) per share of Class A common stock:</t>
        </is>
      </c>
    </row>
    <row r="23">
      <c r="A23" s="4" t="inlineStr">
        <is>
          <t>Basic (in dollars per share)</t>
        </is>
      </c>
      <c r="B23" s="4" t="inlineStr">
        <is>
          <t>[1]</t>
        </is>
      </c>
      <c r="C23" s="8" t="n">
        <v>0.06</v>
      </c>
      <c r="D23" s="6" t="n">
        <v>0</v>
      </c>
    </row>
    <row r="24">
      <c r="A24" s="4" t="inlineStr">
        <is>
          <t>Diluted (in dollars per share)</t>
        </is>
      </c>
      <c r="B24" s="4" t="inlineStr">
        <is>
          <t>[1]</t>
        </is>
      </c>
      <c r="C24" s="8" t="n">
        <v>-0.05</v>
      </c>
      <c r="D24" s="6" t="n">
        <v>0</v>
      </c>
    </row>
    <row r="25">
      <c r="A25" s="3" t="inlineStr">
        <is>
          <t>Weighted average shares of Class A common stock outstanding:</t>
        </is>
      </c>
    </row>
    <row r="26">
      <c r="A26" s="4" t="inlineStr">
        <is>
          <t>Basic (in shares)</t>
        </is>
      </c>
      <c r="B26" s="4" t="inlineStr">
        <is>
          <t>[1]</t>
        </is>
      </c>
      <c r="C26" s="5" t="n">
        <v>42084366</v>
      </c>
      <c r="D26" s="5" t="n">
        <v>0</v>
      </c>
    </row>
    <row r="27">
      <c r="A27" s="4" t="inlineStr">
        <is>
          <t>Diluted (in shares)</t>
        </is>
      </c>
      <c r="B27" s="4" t="inlineStr">
        <is>
          <t>[1]</t>
        </is>
      </c>
      <c r="C27" s="5" t="n">
        <v>188872053</v>
      </c>
      <c r="D27" s="5" t="n">
        <v>0</v>
      </c>
    </row>
    <row r="28">
      <c r="A28" s="4" t="inlineStr">
        <is>
          <t>Management fees</t>
        </is>
      </c>
    </row>
    <row r="29">
      <c r="A29" s="3" t="inlineStr">
        <is>
          <t>Revenues</t>
        </is>
      </c>
    </row>
    <row r="30">
      <c r="A30" s="4" t="inlineStr">
        <is>
          <t>Operating revenue</t>
        </is>
      </c>
      <c r="C30" s="6" t="n">
        <v>82625</v>
      </c>
      <c r="D30" s="6" t="n">
        <v>77701</v>
      </c>
    </row>
    <row r="31">
      <c r="A31" s="4" t="inlineStr">
        <is>
          <t>Incentive fees</t>
        </is>
      </c>
    </row>
    <row r="32">
      <c r="A32" s="3" t="inlineStr">
        <is>
          <t>Revenues</t>
        </is>
      </c>
    </row>
    <row r="33">
      <c r="A33" s="4" t="inlineStr">
        <is>
          <t>Operating revenue</t>
        </is>
      </c>
      <c r="C33" s="5" t="n">
        <v>18214</v>
      </c>
      <c r="D33" s="5" t="n">
        <v>3233</v>
      </c>
    </row>
    <row r="34">
      <c r="A34" s="4" t="inlineStr">
        <is>
          <t>Other operating income</t>
        </is>
      </c>
    </row>
    <row r="35">
      <c r="A35" s="3" t="inlineStr">
        <is>
          <t>Revenues</t>
        </is>
      </c>
    </row>
    <row r="36">
      <c r="A36" s="4" t="inlineStr">
        <is>
          <t>Operating revenue</t>
        </is>
      </c>
      <c r="C36" s="6" t="n">
        <v>2380</v>
      </c>
      <c r="D36" s="6" t="n">
        <v>1683</v>
      </c>
    </row>
    <row r="37"/>
    <row r="38">
      <c r="A38" s="4" t="inlineStr">
        <is>
          <t>[1]</t>
        </is>
      </c>
      <c r="B38" s="4" t="inlineStr">
        <is>
          <t>There were no shares of Class A common stock outstanding prior to November 17, 2020, therefore no earnings (loss) per share  information has been presented for any period prior to that date.</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t>
        </is>
      </c>
      <c r="B4" s="6" t="n">
        <v>1</v>
      </c>
      <c r="C4" s="10"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Mar. 31, 2021</t>
        </is>
      </c>
      <c r="C1" s="2" t="inlineStr">
        <is>
          <t>Dec. 31, 2020</t>
        </is>
      </c>
    </row>
    <row r="2">
      <c r="A2" s="3" t="inlineStr">
        <is>
          <t>Equity Method Investments and Joint Ventures [Abstract]</t>
        </is>
      </c>
    </row>
    <row r="3">
      <c r="A3" s="4" t="inlineStr">
        <is>
          <t>Equity method investments</t>
        </is>
      </c>
      <c r="B3" s="6" t="n">
        <v>179529</v>
      </c>
      <c r="C3" s="6" t="n">
        <v>165095</v>
      </c>
    </row>
    <row r="4">
      <c r="A4" s="4" t="inlineStr">
        <is>
          <t>Other investments</t>
        </is>
      </c>
      <c r="B4" s="5" t="n">
        <v>1179</v>
      </c>
      <c r="C4" s="5" t="n">
        <v>1178</v>
      </c>
    </row>
    <row r="5">
      <c r="A5" s="4" t="inlineStr">
        <is>
          <t>Total investments</t>
        </is>
      </c>
      <c r="B5" s="6" t="n">
        <v>180708</v>
      </c>
      <c r="C5" s="6" t="n">
        <v>166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1</t>
        </is>
      </c>
      <c r="C1" s="2" t="inlineStr">
        <is>
          <t>Dec. 31, 2020</t>
        </is>
      </c>
    </row>
    <row r="2">
      <c r="A2" s="3" t="inlineStr">
        <is>
          <t>Schedule of Equity Method Investments [Line Items]</t>
        </is>
      </c>
    </row>
    <row r="3">
      <c r="A3" s="4" t="inlineStr">
        <is>
          <t>Total investments</t>
        </is>
      </c>
      <c r="B3" s="6" t="n">
        <v>180708</v>
      </c>
      <c r="C3" s="6" t="n">
        <v>166273</v>
      </c>
    </row>
    <row r="4">
      <c r="A4" s="4" t="inlineStr">
        <is>
          <t>Noncontrolling Interests</t>
        </is>
      </c>
    </row>
    <row r="5">
      <c r="A5" s="3" t="inlineStr">
        <is>
          <t>Schedule of Equity Method Investments [Line Items]</t>
        </is>
      </c>
    </row>
    <row r="6">
      <c r="A6" s="4" t="inlineStr">
        <is>
          <t>Total investments</t>
        </is>
      </c>
      <c r="B6" s="6" t="n">
        <v>175700</v>
      </c>
      <c r="C6" s="6" t="n">
        <v>16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oney market funds</t>
        </is>
      </c>
      <c r="B3" s="6" t="n">
        <v>109054</v>
      </c>
      <c r="C3" s="6" t="n">
        <v>149553</v>
      </c>
    </row>
    <row r="4">
      <c r="A4" s="4" t="inlineStr">
        <is>
          <t>Interest rate derivatives</t>
        </is>
      </c>
      <c r="B4" s="5" t="n">
        <v>2930</v>
      </c>
    </row>
    <row r="5">
      <c r="A5" s="4" t="inlineStr">
        <is>
          <t>Interest rate derivatives</t>
        </is>
      </c>
      <c r="C5" s="5" t="n">
        <v>-28442</v>
      </c>
    </row>
    <row r="6">
      <c r="A6" s="4" t="inlineStr">
        <is>
          <t>Warrants</t>
        </is>
      </c>
      <c r="B6" s="5" t="n">
        <v>-26049</v>
      </c>
      <c r="C6" s="5" t="n">
        <v>-42793</v>
      </c>
    </row>
    <row r="7">
      <c r="A7" s="4" t="inlineStr">
        <is>
          <t>Total</t>
        </is>
      </c>
      <c r="B7" s="5" t="n">
        <v>85935</v>
      </c>
      <c r="C7" s="5" t="n">
        <v>78318</v>
      </c>
    </row>
    <row r="8">
      <c r="A8" s="4" t="inlineStr">
        <is>
          <t>Public Warrants</t>
        </is>
      </c>
    </row>
    <row r="9">
      <c r="A9" s="3" t="inlineStr">
        <is>
          <t>Fair Value, Assets and Liabilities Measured on Recurring and Nonrecurring Basis [Line Items]</t>
        </is>
      </c>
    </row>
    <row r="10">
      <c r="A10" s="4" t="inlineStr">
        <is>
          <t>Warrants</t>
        </is>
      </c>
      <c r="B10" s="5" t="n">
        <v>-21621</v>
      </c>
      <c r="C10" s="5" t="n">
        <v>-36421</v>
      </c>
    </row>
    <row r="11">
      <c r="A11" s="4" t="inlineStr">
        <is>
          <t>Private Warrants</t>
        </is>
      </c>
    </row>
    <row r="12">
      <c r="A12" s="3" t="inlineStr">
        <is>
          <t>Fair Value, Assets and Liabilities Measured on Recurring and Nonrecurring Basis [Line Items]</t>
        </is>
      </c>
    </row>
    <row r="13">
      <c r="A13" s="4" t="inlineStr">
        <is>
          <t>Warrants</t>
        </is>
      </c>
      <c r="B13" s="5" t="n">
        <v>-4428</v>
      </c>
      <c r="C13" s="5" t="n">
        <v>-6372</v>
      </c>
    </row>
    <row r="14">
      <c r="A14" s="4" t="inlineStr">
        <is>
          <t>Fair Value, Inputs, Level 1</t>
        </is>
      </c>
    </row>
    <row r="15">
      <c r="A15" s="3" t="inlineStr">
        <is>
          <t>Fair Value, Assets and Liabilities Measured on Recurring and Nonrecurring Basis [Line Items]</t>
        </is>
      </c>
    </row>
    <row r="16">
      <c r="A16" s="4" t="inlineStr">
        <is>
          <t>Money market funds</t>
        </is>
      </c>
      <c r="B16" s="5" t="n">
        <v>109054</v>
      </c>
      <c r="C16" s="5" t="n">
        <v>149553</v>
      </c>
    </row>
    <row r="17">
      <c r="A17" s="4" t="inlineStr">
        <is>
          <t>Interest rate derivatives</t>
        </is>
      </c>
      <c r="B17" s="5" t="n">
        <v>0</v>
      </c>
    </row>
    <row r="18">
      <c r="A18" s="4" t="inlineStr">
        <is>
          <t>Interest rate derivatives</t>
        </is>
      </c>
      <c r="C18" s="5" t="n">
        <v>0</v>
      </c>
    </row>
    <row r="19">
      <c r="A19" s="4" t="inlineStr">
        <is>
          <t>Total</t>
        </is>
      </c>
      <c r="B19" s="5" t="n">
        <v>87433</v>
      </c>
      <c r="C19" s="5" t="n">
        <v>113132</v>
      </c>
    </row>
    <row r="20">
      <c r="A20" s="4" t="inlineStr">
        <is>
          <t>Fair Value, Inputs, Level 1 | Public Warrants</t>
        </is>
      </c>
    </row>
    <row r="21">
      <c r="A21" s="3" t="inlineStr">
        <is>
          <t>Fair Value, Assets and Liabilities Measured on Recurring and Nonrecurring Basis [Line Items]</t>
        </is>
      </c>
    </row>
    <row r="22">
      <c r="A22" s="4" t="inlineStr">
        <is>
          <t>Warrants</t>
        </is>
      </c>
      <c r="B22" s="5" t="n">
        <v>-21621</v>
      </c>
      <c r="C22" s="5" t="n">
        <v>-36421</v>
      </c>
    </row>
    <row r="23">
      <c r="A23" s="4" t="inlineStr">
        <is>
          <t>Fair Value, Inputs, Level 1 | Private Warrants</t>
        </is>
      </c>
    </row>
    <row r="24">
      <c r="A24" s="3" t="inlineStr">
        <is>
          <t>Fair Value, Assets and Liabilities Measured on Recurring and Nonrecurring Basis [Line Items]</t>
        </is>
      </c>
    </row>
    <row r="25">
      <c r="A25" s="4" t="inlineStr">
        <is>
          <t>Warrants</t>
        </is>
      </c>
      <c r="B25" s="5" t="n">
        <v>0</v>
      </c>
      <c r="C25" s="5" t="n">
        <v>0</v>
      </c>
    </row>
    <row r="26">
      <c r="A26" s="4" t="inlineStr">
        <is>
          <t>Fair Value, Inputs, Level 2</t>
        </is>
      </c>
    </row>
    <row r="27">
      <c r="A27" s="3" t="inlineStr">
        <is>
          <t>Fair Value, Assets and Liabilities Measured on Recurring and Nonrecurring Basis [Line Items]</t>
        </is>
      </c>
    </row>
    <row r="28">
      <c r="A28" s="4" t="inlineStr">
        <is>
          <t>Money market funds</t>
        </is>
      </c>
      <c r="B28" s="5" t="n">
        <v>0</v>
      </c>
      <c r="C28" s="5" t="n">
        <v>0</v>
      </c>
    </row>
    <row r="29">
      <c r="A29" s="4" t="inlineStr">
        <is>
          <t>Interest rate derivatives</t>
        </is>
      </c>
      <c r="B29" s="5" t="n">
        <v>2930</v>
      </c>
    </row>
    <row r="30">
      <c r="A30" s="4" t="inlineStr">
        <is>
          <t>Interest rate derivatives</t>
        </is>
      </c>
      <c r="C30" s="5" t="n">
        <v>-28442</v>
      </c>
    </row>
    <row r="31">
      <c r="A31" s="4" t="inlineStr">
        <is>
          <t>Total</t>
        </is>
      </c>
      <c r="B31" s="5" t="n">
        <v>2930</v>
      </c>
      <c r="C31" s="5" t="n">
        <v>-28442</v>
      </c>
    </row>
    <row r="32">
      <c r="A32" s="4" t="inlineStr">
        <is>
          <t>Fair Value, Inputs, Level 2 | Public Warrants</t>
        </is>
      </c>
    </row>
    <row r="33">
      <c r="A33" s="3" t="inlineStr">
        <is>
          <t>Fair Value, Assets and Liabilities Measured on Recurring and Nonrecurring Basis [Line Items]</t>
        </is>
      </c>
    </row>
    <row r="34">
      <c r="A34" s="4" t="inlineStr">
        <is>
          <t>Warrants</t>
        </is>
      </c>
      <c r="B34" s="5" t="n">
        <v>0</v>
      </c>
      <c r="C34" s="5" t="n">
        <v>0</v>
      </c>
    </row>
    <row r="35">
      <c r="A35" s="4" t="inlineStr">
        <is>
          <t>Fair Value, Inputs, Level 2 | Private Warrants</t>
        </is>
      </c>
    </row>
    <row r="36">
      <c r="A36" s="3" t="inlineStr">
        <is>
          <t>Fair Value, Assets and Liabilities Measured on Recurring and Nonrecurring Basis [Line Items]</t>
        </is>
      </c>
    </row>
    <row r="37">
      <c r="A37" s="4" t="inlineStr">
        <is>
          <t>Warrants</t>
        </is>
      </c>
      <c r="B37" s="5" t="n">
        <v>0</v>
      </c>
      <c r="C37" s="5" t="n">
        <v>0</v>
      </c>
    </row>
    <row r="38">
      <c r="A38" s="4" t="inlineStr">
        <is>
          <t>Fair Value, Inputs, Level 3</t>
        </is>
      </c>
    </row>
    <row r="39">
      <c r="A39" s="3" t="inlineStr">
        <is>
          <t>Fair Value, Assets and Liabilities Measured on Recurring and Nonrecurring Basis [Line Items]</t>
        </is>
      </c>
    </row>
    <row r="40">
      <c r="A40" s="4" t="inlineStr">
        <is>
          <t>Money market funds</t>
        </is>
      </c>
      <c r="B40" s="5" t="n">
        <v>0</v>
      </c>
      <c r="C40" s="5" t="n">
        <v>0</v>
      </c>
    </row>
    <row r="41">
      <c r="A41" s="4" t="inlineStr">
        <is>
          <t>Interest rate derivatives</t>
        </is>
      </c>
      <c r="B41" s="5" t="n">
        <v>0</v>
      </c>
    </row>
    <row r="42">
      <c r="A42" s="4" t="inlineStr">
        <is>
          <t>Interest rate derivatives</t>
        </is>
      </c>
      <c r="C42" s="5" t="n">
        <v>0</v>
      </c>
    </row>
    <row r="43">
      <c r="A43" s="4" t="inlineStr">
        <is>
          <t>Total</t>
        </is>
      </c>
      <c r="B43" s="5" t="n">
        <v>-4428</v>
      </c>
      <c r="C43" s="5" t="n">
        <v>-6372</v>
      </c>
    </row>
    <row r="44">
      <c r="A44" s="4" t="inlineStr">
        <is>
          <t>Fair Value, Inputs, Level 3 | Public Warrants</t>
        </is>
      </c>
    </row>
    <row r="45">
      <c r="A45" s="3" t="inlineStr">
        <is>
          <t>Fair Value, Assets and Liabilities Measured on Recurring and Nonrecurring Basis [Line Items]</t>
        </is>
      </c>
    </row>
    <row r="46">
      <c r="A46" s="4" t="inlineStr">
        <is>
          <t>Warrants</t>
        </is>
      </c>
      <c r="B46" s="5" t="n">
        <v>0</v>
      </c>
      <c r="C46" s="5" t="n">
        <v>0</v>
      </c>
    </row>
    <row r="47">
      <c r="A47" s="4" t="inlineStr">
        <is>
          <t>Fair Value, Inputs, Level 3 | Private Warrants</t>
        </is>
      </c>
    </row>
    <row r="48">
      <c r="A48" s="3" t="inlineStr">
        <is>
          <t>Fair Value, Assets and Liabilities Measured on Recurring and Nonrecurring Basis [Line Items]</t>
        </is>
      </c>
    </row>
    <row r="49">
      <c r="A49" s="4" t="inlineStr">
        <is>
          <t>Warrants</t>
        </is>
      </c>
      <c r="B49" s="6" t="n">
        <v>-4428</v>
      </c>
      <c r="C49" s="6" t="n">
        <v>-6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Fair Value Measurements - Measurement Inputs (Details)</t>
        </is>
      </c>
      <c r="B1" s="2" t="inlineStr">
        <is>
          <t>Mar. 31, 2021</t>
        </is>
      </c>
      <c r="C1" s="2" t="inlineStr">
        <is>
          <t>Dec. 31, 2020</t>
        </is>
      </c>
      <c r="D1" s="2" t="inlineStr">
        <is>
          <t>Nov. 17, 2020</t>
        </is>
      </c>
    </row>
    <row r="2">
      <c r="A2" s="3" t="inlineStr">
        <is>
          <t>Fair Value, Assets and Liabilities Measured on Recurring and Nonrecurring Basis [Line Items]</t>
        </is>
      </c>
    </row>
    <row r="3">
      <c r="A3" s="4" t="inlineStr">
        <is>
          <t>Warrants term</t>
        </is>
      </c>
      <c r="D3" s="4" t="inlineStr">
        <is>
          <t>5 years</t>
        </is>
      </c>
    </row>
    <row r="4">
      <c r="A4" s="4" t="inlineStr">
        <is>
          <t>Fair Value, Inputs, Level 3 | Measurement Input, Risk Free Interest Rate</t>
        </is>
      </c>
    </row>
    <row r="5">
      <c r="A5" s="3" t="inlineStr">
        <is>
          <t>Fair Value, Assets and Liabilities Measured on Recurring and Nonrecurring Basis [Line Items]</t>
        </is>
      </c>
    </row>
    <row r="6">
      <c r="A6" s="4" t="inlineStr">
        <is>
          <t>Measurement input</t>
        </is>
      </c>
      <c r="B6" s="11" t="n">
        <v>0.0081</v>
      </c>
      <c r="C6" s="11" t="n">
        <v>0.0035</v>
      </c>
    </row>
    <row r="7">
      <c r="A7" s="4" t="inlineStr">
        <is>
          <t>Fair Value, Inputs, Level 3 | Measurement Input, Expected Term</t>
        </is>
      </c>
    </row>
    <row r="8">
      <c r="A8" s="3" t="inlineStr">
        <is>
          <t>Fair Value, Assets and Liabilities Measured on Recurring and Nonrecurring Basis [Line Items]</t>
        </is>
      </c>
    </row>
    <row r="9">
      <c r="A9" s="4" t="inlineStr">
        <is>
          <t>Warrants term</t>
        </is>
      </c>
      <c r="B9" s="4" t="inlineStr">
        <is>
          <t>4 years 7 months 6 days</t>
        </is>
      </c>
      <c r="C9" s="4" t="inlineStr">
        <is>
          <t>4 years 10 months 24 days</t>
        </is>
      </c>
    </row>
    <row r="10">
      <c r="A10" s="4" t="inlineStr">
        <is>
          <t>Fair Value, Inputs, Level 3 | Measurement Input, Price Volatility</t>
        </is>
      </c>
    </row>
    <row r="11">
      <c r="A11" s="3" t="inlineStr">
        <is>
          <t>Fair Value, Assets and Liabilities Measured on Recurring and Nonrecurring Basis [Line Items]</t>
        </is>
      </c>
    </row>
    <row r="12">
      <c r="A12" s="4" t="inlineStr">
        <is>
          <t>Measurement input</t>
        </is>
      </c>
      <c r="B12" s="12" t="n">
        <v>0.19</v>
      </c>
      <c r="C12" s="12" t="n">
        <v>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 shares in Units, $ in Thousands</t>
        </is>
      </c>
      <c r="B1" s="2" t="inlineStr">
        <is>
          <t>Mar. 31, 2021</t>
        </is>
      </c>
      <c r="C1" s="2" t="inlineStr">
        <is>
          <t>Dec. 31, 2020</t>
        </is>
      </c>
      <c r="D1" s="2" t="inlineStr">
        <is>
          <t>Nov. 17, 2020</t>
        </is>
      </c>
    </row>
    <row r="2">
      <c r="A2" s="3" t="inlineStr">
        <is>
          <t>Fair Value, Assets and Liabilities Measured on Recurring and Nonrecurring Basis [Line Items]</t>
        </is>
      </c>
    </row>
    <row r="3">
      <c r="A3" s="4" t="inlineStr">
        <is>
          <t>Warrants term</t>
        </is>
      </c>
      <c r="D3" s="4" t="inlineStr">
        <is>
          <t>5 years</t>
        </is>
      </c>
    </row>
    <row r="4">
      <c r="A4" s="4" t="inlineStr">
        <is>
          <t>Warrant liabilities</t>
        </is>
      </c>
      <c r="B4" s="6" t="n">
        <v>26049</v>
      </c>
      <c r="C4" s="6" t="n">
        <v>42793</v>
      </c>
    </row>
    <row r="5">
      <c r="A5" s="4" t="inlineStr">
        <is>
          <t>Private Warrants</t>
        </is>
      </c>
    </row>
    <row r="6">
      <c r="A6" s="3" t="inlineStr">
        <is>
          <t>Fair Value, Assets and Liabilities Measured on Recurring and Nonrecurring Basis [Line Items]</t>
        </is>
      </c>
    </row>
    <row r="7">
      <c r="A7" s="4" t="inlineStr">
        <is>
          <t>Fair value (in dollars per warrant)</t>
        </is>
      </c>
      <c r="B7" s="8" t="n">
        <v>1.64</v>
      </c>
      <c r="C7" s="8" t="n">
        <v>2.36</v>
      </c>
    </row>
    <row r="8">
      <c r="A8" s="4" t="inlineStr">
        <is>
          <t>Warrant liabilities</t>
        </is>
      </c>
      <c r="B8" s="6" t="n">
        <v>4428</v>
      </c>
      <c r="C8" s="6" t="n">
        <v>6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 restated) - Level 3 Roll Forward (Details) - Fair Value, Inputs,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at beginning of period</t>
        </is>
      </c>
      <c r="B4" s="6" t="n">
        <v>-6372</v>
      </c>
    </row>
    <row r="5">
      <c r="A5" s="4" t="inlineStr">
        <is>
          <t>Change in fair value</t>
        </is>
      </c>
      <c r="B5" s="5" t="n">
        <v>1944</v>
      </c>
    </row>
    <row r="6">
      <c r="A6" s="4" t="inlineStr">
        <is>
          <t>Balance at end of period</t>
        </is>
      </c>
      <c r="B6" s="6" t="n">
        <v>-44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0" customWidth="1" min="2" max="2"/>
  </cols>
  <sheetData>
    <row r="1">
      <c r="A1" s="1" t="inlineStr">
        <is>
          <t>Equity - Schedule of Common Stock Outstanding (Details)</t>
        </is>
      </c>
      <c r="B1" s="2" t="inlineStr">
        <is>
          <t>3 Months Ended</t>
        </is>
      </c>
    </row>
    <row r="2">
      <c r="B2" s="2" t="inlineStr">
        <is>
          <t>Mar. 31, 2021shares</t>
        </is>
      </c>
    </row>
    <row r="3">
      <c r="A3" s="4" t="inlineStr">
        <is>
          <t>Common Class A</t>
        </is>
      </c>
    </row>
    <row r="4">
      <c r="A4" s="3" t="inlineStr">
        <is>
          <t>Increase (Decrease) in Stockholders' Equity [Roll Forward]</t>
        </is>
      </c>
    </row>
    <row r="5">
      <c r="A5" s="4" t="inlineStr">
        <is>
          <t>Common stock outstanding, beginning balance (in shares)</t>
        </is>
      </c>
      <c r="B5" s="5" t="n">
        <v>40835093</v>
      </c>
    </row>
    <row r="6">
      <c r="A6" s="4" t="inlineStr">
        <is>
          <t>Common stock outstanding, ending balance (in shares)</t>
        </is>
      </c>
      <c r="B6" s="5" t="n">
        <v>42628996</v>
      </c>
    </row>
    <row r="7">
      <c r="A7" s="4" t="inlineStr">
        <is>
          <t>Common Class A | Public Warrants</t>
        </is>
      </c>
    </row>
    <row r="8">
      <c r="A8" s="3" t="inlineStr">
        <is>
          <t>Increase (Decrease) in Stockholders' Equity [Roll Forward]</t>
        </is>
      </c>
    </row>
    <row r="9">
      <c r="A9" s="4" t="inlineStr">
        <is>
          <t>Exercise of warrants (in shares)</t>
        </is>
      </c>
      <c r="B9" s="5" t="n">
        <v>1793903</v>
      </c>
    </row>
    <row r="10">
      <c r="A10" s="4" t="inlineStr">
        <is>
          <t>Common Class B</t>
        </is>
      </c>
    </row>
    <row r="11">
      <c r="A11" s="3" t="inlineStr">
        <is>
          <t>Increase (Decrease) in Stockholders' Equity [Roll Forward]</t>
        </is>
      </c>
    </row>
    <row r="12">
      <c r="A12" s="4" t="inlineStr">
        <is>
          <t>Common stock outstanding, beginning balance (in shares)</t>
        </is>
      </c>
      <c r="B12" s="5" t="n">
        <v>0</v>
      </c>
    </row>
    <row r="13">
      <c r="A13" s="4" t="inlineStr">
        <is>
          <t>Common stock outstanding, ending balance (in shares)</t>
        </is>
      </c>
      <c r="B13" s="5" t="n">
        <v>0</v>
      </c>
    </row>
    <row r="14">
      <c r="A14" s="4" t="inlineStr">
        <is>
          <t>Common Class B | Public Warrants</t>
        </is>
      </c>
    </row>
    <row r="15">
      <c r="A15" s="3" t="inlineStr">
        <is>
          <t>Increase (Decrease) in Stockholders' Equity [Roll Forward]</t>
        </is>
      </c>
    </row>
    <row r="16">
      <c r="A16" s="4" t="inlineStr">
        <is>
          <t>Exercise of warrants (in shares)</t>
        </is>
      </c>
      <c r="B16" s="5" t="n">
        <v>0</v>
      </c>
    </row>
    <row r="17">
      <c r="A17" s="4" t="inlineStr">
        <is>
          <t>Common Class C</t>
        </is>
      </c>
    </row>
    <row r="18">
      <c r="A18" s="3" t="inlineStr">
        <is>
          <t>Increase (Decrease) in Stockholders' Equity [Roll Forward]</t>
        </is>
      </c>
    </row>
    <row r="19">
      <c r="A19" s="4" t="inlineStr">
        <is>
          <t>Common stock outstanding, beginning balance (in shares)</t>
        </is>
      </c>
      <c r="B19" s="5" t="n">
        <v>144235246</v>
      </c>
    </row>
    <row r="20">
      <c r="A20" s="4" t="inlineStr">
        <is>
          <t>Common stock outstanding, ending balance (in shares)</t>
        </is>
      </c>
      <c r="B20" s="5" t="n">
        <v>144235246</v>
      </c>
    </row>
    <row r="21">
      <c r="A21" s="4" t="inlineStr">
        <is>
          <t>Common Class C | Public Warrants</t>
        </is>
      </c>
    </row>
    <row r="22">
      <c r="A22" s="3" t="inlineStr">
        <is>
          <t>Increase (Decrease) in Stockholders' Equity [Roll Forward]</t>
        </is>
      </c>
    </row>
    <row r="23">
      <c r="A23" s="4" t="inlineStr">
        <is>
          <t>Exercise of warrants (in shares)</t>
        </is>
      </c>
      <c r="B2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Details) - USD ($) $ / shares in Units, $ in Thousands</t>
        </is>
      </c>
      <c r="B1" s="2" t="inlineStr">
        <is>
          <t>Mar. 15, 2021</t>
        </is>
      </c>
      <c r="C1" s="2" t="inlineStr">
        <is>
          <t>Feb. 25, 2021</t>
        </is>
      </c>
      <c r="D1" s="2" t="inlineStr">
        <is>
          <t>Mar. 31, 2021</t>
        </is>
      </c>
    </row>
    <row r="2">
      <c r="A2" s="3" t="inlineStr">
        <is>
          <t>Class of Stock [Line Items]</t>
        </is>
      </c>
    </row>
    <row r="3">
      <c r="A3" s="4" t="inlineStr">
        <is>
          <t>Dividends accrued</t>
        </is>
      </c>
      <c r="D3" s="6" t="n">
        <v>6548</v>
      </c>
    </row>
    <row r="4">
      <c r="A4" s="4" t="inlineStr">
        <is>
          <t>Restricted Stock Units (RSUs)</t>
        </is>
      </c>
    </row>
    <row r="5">
      <c r="A5" s="3" t="inlineStr">
        <is>
          <t>Class of Stock [Line Items]</t>
        </is>
      </c>
    </row>
    <row r="6">
      <c r="A6" s="4" t="inlineStr">
        <is>
          <t>Dividends accrued</t>
        </is>
      </c>
      <c r="D6" s="6" t="n">
        <v>700</v>
      </c>
    </row>
    <row r="7">
      <c r="A7" s="4" t="inlineStr">
        <is>
          <t>Common Class A</t>
        </is>
      </c>
    </row>
    <row r="8">
      <c r="A8" s="3" t="inlineStr">
        <is>
          <t>Class of Stock [Line Items]</t>
        </is>
      </c>
    </row>
    <row r="9">
      <c r="A9" s="4" t="inlineStr">
        <is>
          <t>Common stock, dividends declared (in dollars per share)</t>
        </is>
      </c>
      <c r="C9" s="8" t="n">
        <v>0.08</v>
      </c>
    </row>
    <row r="10">
      <c r="A10" s="4" t="inlineStr">
        <is>
          <t>Dividends paid (per share)</t>
        </is>
      </c>
      <c r="B10" s="8"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Warrants (Details) - USD ($) $ in Thousands</t>
        </is>
      </c>
      <c r="B1" s="2" t="inlineStr">
        <is>
          <t>3 Months Ended</t>
        </is>
      </c>
    </row>
    <row r="2">
      <c r="B2" s="2" t="inlineStr">
        <is>
          <t>Mar. 31, 2021</t>
        </is>
      </c>
      <c r="C2" s="2" t="inlineStr">
        <is>
          <t>Mar. 31, 2020</t>
        </is>
      </c>
      <c r="D2" s="2" t="inlineStr">
        <is>
          <t>Dec. 31, 2020</t>
        </is>
      </c>
    </row>
    <row r="3">
      <c r="A3" s="3" t="inlineStr">
        <is>
          <t>Class of Warrant or Right [Line Items]</t>
        </is>
      </c>
    </row>
    <row r="4">
      <c r="A4" s="4" t="inlineStr">
        <is>
          <t>Proceeds from exercise of warrants</t>
        </is>
      </c>
      <c r="B4" s="6" t="n">
        <v>24465</v>
      </c>
      <c r="C4" s="6" t="n">
        <v>0</v>
      </c>
    </row>
    <row r="5">
      <c r="A5" s="4" t="inlineStr">
        <is>
          <t>Public Warrants</t>
        </is>
      </c>
    </row>
    <row r="6">
      <c r="A6" s="3" t="inlineStr">
        <is>
          <t>Class of Warrant or Right [Line Items]</t>
        </is>
      </c>
    </row>
    <row r="7">
      <c r="A7" s="4" t="inlineStr">
        <is>
          <t>Warrants outstanding (in shares)</t>
        </is>
      </c>
      <c r="B7" s="5" t="n">
        <v>18479664</v>
      </c>
      <c r="D7" s="5" t="n">
        <v>20273567</v>
      </c>
    </row>
    <row r="8">
      <c r="A8" s="4" t="inlineStr">
        <is>
          <t>Proceeds from exercise of warrants</t>
        </is>
      </c>
      <c r="B8" s="6" t="n">
        <v>20600</v>
      </c>
    </row>
    <row r="9">
      <c r="A9" s="4" t="inlineStr">
        <is>
          <t>Public Warrants | Common Class A</t>
        </is>
      </c>
    </row>
    <row r="10">
      <c r="A10" s="3" t="inlineStr">
        <is>
          <t>Class of Warrant or Right [Line Items]</t>
        </is>
      </c>
    </row>
    <row r="11">
      <c r="A11" s="4" t="inlineStr">
        <is>
          <t>Exercise of warrants (in shares)</t>
        </is>
      </c>
      <c r="B11" s="5" t="n">
        <v>1793903</v>
      </c>
    </row>
    <row r="12">
      <c r="A12" s="4" t="inlineStr">
        <is>
          <t>Private Placement Warrants</t>
        </is>
      </c>
    </row>
    <row r="13">
      <c r="A13" s="3" t="inlineStr">
        <is>
          <t>Class of Warrant or Right [Line Items]</t>
        </is>
      </c>
    </row>
    <row r="14">
      <c r="A14" s="4" t="inlineStr">
        <is>
          <t>Warrants outstanding (in shares)</t>
        </is>
      </c>
      <c r="B14" s="5" t="n">
        <v>2700000</v>
      </c>
      <c r="D14" s="5" t="n">
        <v>2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9928</v>
      </c>
      <c r="C4" s="6" t="n">
        <v>-10326</v>
      </c>
    </row>
    <row r="5">
      <c r="A5" s="3" t="inlineStr">
        <is>
          <t>Other Comprehensive Income (Loss), Net of Tax [Abstract]</t>
        </is>
      </c>
    </row>
    <row r="6">
      <c r="A6" s="4" t="inlineStr">
        <is>
          <t>Unrealized gain (loss) on cash flow hedges</t>
        </is>
      </c>
      <c r="B6" s="5" t="n">
        <v>3679</v>
      </c>
      <c r="C6" s="5" t="n">
        <v>-7277</v>
      </c>
    </row>
    <row r="7">
      <c r="A7" s="4" t="inlineStr">
        <is>
          <t>Foreign currency translation adjustment</t>
        </is>
      </c>
      <c r="B7" s="5" t="n">
        <v>-615</v>
      </c>
      <c r="C7" s="5" t="n">
        <v>-293</v>
      </c>
    </row>
    <row r="8">
      <c r="A8" s="4" t="inlineStr">
        <is>
          <t>Total other comprehensive income (loss)</t>
        </is>
      </c>
      <c r="B8" s="5" t="n">
        <v>3064</v>
      </c>
      <c r="C8" s="5" t="n">
        <v>-7570</v>
      </c>
    </row>
    <row r="9">
      <c r="A9" s="4" t="inlineStr">
        <is>
          <t>Comprehensive income (loss) before noncontrolling interests</t>
        </is>
      </c>
      <c r="B9" s="5" t="n">
        <v>22992</v>
      </c>
      <c r="C9" s="5" t="n">
        <v>-17896</v>
      </c>
    </row>
    <row r="10">
      <c r="A10" s="4" t="inlineStr">
        <is>
          <t>Less: Comprehensive income attributable to redeemable noncontrolling interest</t>
        </is>
      </c>
      <c r="B10" s="5" t="n">
        <v>8089</v>
      </c>
      <c r="C10" s="5" t="n">
        <v>2093</v>
      </c>
    </row>
    <row r="11">
      <c r="A11" s="4" t="inlineStr">
        <is>
          <t>Less: Comprehensive income attributable to noncontrolling interests in subsidiaries</t>
        </is>
      </c>
      <c r="B11" s="5" t="n">
        <v>8589</v>
      </c>
      <c r="C11" s="5" t="n">
        <v>2536</v>
      </c>
    </row>
    <row r="12">
      <c r="A12" s="4" t="inlineStr">
        <is>
          <t>Less: Comprehensive income (loss) attributable to noncontrolling interests in GCMH</t>
        </is>
      </c>
      <c r="B12" s="5" t="n">
        <v>3075</v>
      </c>
      <c r="C12" s="5" t="n">
        <v>-22525</v>
      </c>
    </row>
    <row r="13">
      <c r="A13" s="4" t="inlineStr">
        <is>
          <t>Comprehensive income (loss) attributable to GCM Grosvenor Inc.</t>
        </is>
      </c>
      <c r="B13" s="6" t="n">
        <v>3239</v>
      </c>
      <c r="C1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Mar. 31, 2021</t>
        </is>
      </c>
      <c r="C1" s="2" t="inlineStr">
        <is>
          <t>Dec. 31, 2020</t>
        </is>
      </c>
    </row>
    <row r="2">
      <c r="A2" s="4" t="inlineStr">
        <is>
          <t>Variable Interest Entity, Not Primary Beneficiary</t>
        </is>
      </c>
    </row>
    <row r="3">
      <c r="A3" s="3" t="inlineStr">
        <is>
          <t>Variable Interest Entity [Line Items]</t>
        </is>
      </c>
    </row>
    <row r="4">
      <c r="A4" s="4" t="inlineStr">
        <is>
          <t>Investments</t>
        </is>
      </c>
      <c r="B4" s="6" t="n">
        <v>79472</v>
      </c>
      <c r="C4" s="6" t="n">
        <v>77511</v>
      </c>
    </row>
    <row r="5">
      <c r="A5" s="4" t="inlineStr">
        <is>
          <t>Variable Interest Entity, Not Primary Beneficiary | Noncontrolling Interests</t>
        </is>
      </c>
    </row>
    <row r="6">
      <c r="A6" s="3" t="inlineStr">
        <is>
          <t>Variable Interest Entity [Line Items]</t>
        </is>
      </c>
    </row>
    <row r="7">
      <c r="A7" s="4" t="inlineStr">
        <is>
          <t>Investments</t>
        </is>
      </c>
      <c r="B7" s="5" t="n">
        <v>79400</v>
      </c>
      <c r="C7" s="5" t="n">
        <v>77400</v>
      </c>
    </row>
    <row r="8">
      <c r="A8" s="4" t="inlineStr">
        <is>
          <t>Unfunded Commitments</t>
        </is>
      </c>
    </row>
    <row r="9">
      <c r="A9" s="3" t="inlineStr">
        <is>
          <t>Variable Interest Entity [Line Items]</t>
        </is>
      </c>
    </row>
    <row r="10">
      <c r="A10" s="4" t="inlineStr">
        <is>
          <t>Commitment amount</t>
        </is>
      </c>
      <c r="B10" s="5" t="n">
        <v>81600</v>
      </c>
      <c r="C10" s="5" t="n">
        <v>81800</v>
      </c>
    </row>
    <row r="11">
      <c r="A11" s="4" t="inlineStr">
        <is>
          <t>Unfunded Commitments | Variable Interest Entity, Not Primary Beneficiary</t>
        </is>
      </c>
    </row>
    <row r="12">
      <c r="A12" s="3" t="inlineStr">
        <is>
          <t>Variable Interest Entity [Line Items]</t>
        </is>
      </c>
    </row>
    <row r="13">
      <c r="A13" s="4" t="inlineStr">
        <is>
          <t>Commitment amount</t>
        </is>
      </c>
      <c r="B13" s="6" t="n">
        <v>26600</v>
      </c>
      <c r="C13" s="6" t="n">
        <v>3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Details) - Variable Interest Entity, Not Primary Beneficiary - USD ($) $ in Thousands</t>
        </is>
      </c>
      <c r="B1" s="2" t="inlineStr">
        <is>
          <t>Mar. 31, 2021</t>
        </is>
      </c>
      <c r="C1" s="2" t="inlineStr">
        <is>
          <t>Dec. 31, 2020</t>
        </is>
      </c>
    </row>
    <row r="2">
      <c r="A2" s="3" t="inlineStr">
        <is>
          <t>Variable Interest Entity [Line Items]</t>
        </is>
      </c>
    </row>
    <row r="3">
      <c r="A3" s="4" t="inlineStr">
        <is>
          <t>Investments</t>
        </is>
      </c>
      <c r="B3" s="6" t="n">
        <v>79472</v>
      </c>
      <c r="C3" s="6" t="n">
        <v>77511</v>
      </c>
    </row>
    <row r="4">
      <c r="A4" s="4" t="inlineStr">
        <is>
          <t>Receivables</t>
        </is>
      </c>
      <c r="B4" s="5" t="n">
        <v>13892</v>
      </c>
      <c r="C4" s="5" t="n">
        <v>14322</v>
      </c>
    </row>
    <row r="5">
      <c r="A5" s="4" t="inlineStr">
        <is>
          <t>Maximum exposure to loss</t>
        </is>
      </c>
      <c r="B5" s="6" t="n">
        <v>93364</v>
      </c>
      <c r="C5" s="6" t="n">
        <v>918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and Benefits - Employee Compensation and Benefits (Details) - USD ($) $ in Thousands</t>
        </is>
      </c>
      <c r="B1" s="2" t="inlineStr">
        <is>
          <t>3 Months Ended</t>
        </is>
      </c>
    </row>
    <row r="2">
      <c r="B2" s="2" t="inlineStr">
        <is>
          <t>Mar. 31, 2021</t>
        </is>
      </c>
      <c r="C2" s="2" t="inlineStr">
        <is>
          <t>Mar. 31, 2020</t>
        </is>
      </c>
    </row>
    <row r="3">
      <c r="A3" s="3" t="inlineStr">
        <is>
          <t>Compensation Related Costs [Abstract]</t>
        </is>
      </c>
    </row>
    <row r="4">
      <c r="A4" s="4" t="inlineStr">
        <is>
          <t>Cash-based employee compensation and benefits</t>
        </is>
      </c>
      <c r="B4" s="6" t="n">
        <v>41780</v>
      </c>
      <c r="C4" s="6" t="n">
        <v>44302</v>
      </c>
    </row>
    <row r="5">
      <c r="A5" s="4" t="inlineStr">
        <is>
          <t>Equity-based compensation</t>
        </is>
      </c>
      <c r="B5" s="5" t="n">
        <v>27036</v>
      </c>
      <c r="C5" s="5" t="n">
        <v>0</v>
      </c>
    </row>
    <row r="6">
      <c r="A6" s="4" t="inlineStr">
        <is>
          <t>Partnership interest-based compensation</t>
        </is>
      </c>
      <c r="B6" s="5" t="n">
        <v>4903</v>
      </c>
      <c r="C6" s="5" t="n">
        <v>7920</v>
      </c>
    </row>
    <row r="7">
      <c r="A7" s="4" t="inlineStr">
        <is>
          <t>Carried interest compensation</t>
        </is>
      </c>
      <c r="B7" s="5" t="n">
        <v>6860</v>
      </c>
      <c r="C7" s="5" t="n">
        <v>2190</v>
      </c>
    </row>
    <row r="8">
      <c r="A8" s="4" t="inlineStr">
        <is>
          <t>Cash-based incentive fee related compensation</t>
        </is>
      </c>
      <c r="B8" s="5" t="n">
        <v>1833</v>
      </c>
      <c r="C8" s="5" t="n">
        <v>0</v>
      </c>
    </row>
    <row r="9">
      <c r="A9" s="4" t="inlineStr">
        <is>
          <t>Other</t>
        </is>
      </c>
      <c r="B9" s="5" t="n">
        <v>941</v>
      </c>
      <c r="C9" s="5" t="n">
        <v>1065</v>
      </c>
    </row>
    <row r="10">
      <c r="A10" s="4" t="inlineStr">
        <is>
          <t>Total employee compensation and benefits</t>
        </is>
      </c>
      <c r="B10" s="6" t="n">
        <v>83353</v>
      </c>
      <c r="C10" s="6" t="n">
        <v>554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and Benefits - Additional Information (Details) - USD ($) $ in Thousands</t>
        </is>
      </c>
      <c r="B1" s="2" t="inlineStr">
        <is>
          <t>3 Months Ended</t>
        </is>
      </c>
    </row>
    <row r="2">
      <c r="B2" s="2" t="inlineStr">
        <is>
          <t>Mar. 31, 2021</t>
        </is>
      </c>
      <c r="C2" s="2" t="inlineStr">
        <is>
          <t>Mar. 31, 2020</t>
        </is>
      </c>
    </row>
    <row r="3">
      <c r="A3" s="3" t="inlineStr">
        <is>
          <t>Compensation Related Costs [Abstract]</t>
        </is>
      </c>
    </row>
    <row r="4">
      <c r="A4" s="4" t="inlineStr">
        <is>
          <t>Partnership interest-based compensation</t>
        </is>
      </c>
      <c r="B4" s="6" t="n">
        <v>4903</v>
      </c>
      <c r="C4" s="6" t="n">
        <v>7920</v>
      </c>
    </row>
    <row r="5">
      <c r="A5" s="4" t="inlineStr">
        <is>
          <t>Interest-based compensation, award modifications</t>
        </is>
      </c>
      <c r="B5" s="5" t="n">
        <v>1600</v>
      </c>
      <c r="C5" s="5" t="n">
        <v>3700</v>
      </c>
    </row>
    <row r="6">
      <c r="A6" s="4" t="inlineStr">
        <is>
          <t>Unvested stated target payments</t>
        </is>
      </c>
      <c r="B6" s="5" t="n">
        <v>10900</v>
      </c>
      <c r="C6" s="5" t="n">
        <v>9200</v>
      </c>
    </row>
    <row r="7">
      <c r="A7" s="4" t="inlineStr">
        <is>
          <t>Interest-based compensation expense, profit interest</t>
        </is>
      </c>
      <c r="B7" s="6" t="n">
        <v>3300</v>
      </c>
      <c r="C7" s="6" t="n">
        <v>4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Equity-Based Compensation - Additional Information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Share-based Compensation Arrangement by Share-based Payment Award [Line Items]</t>
        </is>
      </c>
    </row>
    <row r="4">
      <c r="A4" s="4" t="inlineStr">
        <is>
          <t>Equity-based compensation</t>
        </is>
      </c>
      <c r="B4" s="6" t="n">
        <v>27036</v>
      </c>
      <c r="C4" s="6" t="n">
        <v>0</v>
      </c>
    </row>
    <row r="5">
      <c r="A5" s="4" t="inlineStr">
        <is>
          <t>Restricted Stock Units (RSUs)</t>
        </is>
      </c>
    </row>
    <row r="6">
      <c r="A6" s="3" t="inlineStr">
        <is>
          <t>Share-based Compensation Arrangement by Share-based Payment Award [Line Items]</t>
        </is>
      </c>
    </row>
    <row r="7">
      <c r="A7" s="4" t="inlineStr">
        <is>
          <t>RSUs granted (in shares)</t>
        </is>
      </c>
      <c r="B7" s="5" t="n">
        <v>4759375</v>
      </c>
    </row>
    <row r="8">
      <c r="A8" s="4" t="inlineStr">
        <is>
          <t>Aggregate grant date fair value</t>
        </is>
      </c>
      <c r="B8" s="6" t="n">
        <v>62100</v>
      </c>
    </row>
    <row r="9">
      <c r="A9" s="4" t="inlineStr">
        <is>
          <t>Vested in period (in shares)</t>
        </is>
      </c>
      <c r="B9" s="5" t="n">
        <v>1952685</v>
      </c>
    </row>
    <row r="10">
      <c r="A10" s="4" t="inlineStr">
        <is>
          <t>Nonvested awards (in shares)</t>
        </is>
      </c>
      <c r="B10" s="5" t="n">
        <v>2806690</v>
      </c>
      <c r="E10" s="5" t="n">
        <v>0</v>
      </c>
    </row>
    <row r="11">
      <c r="A11" s="4" t="inlineStr">
        <is>
          <t>Award vesting period</t>
        </is>
      </c>
      <c r="B11" s="4" t="inlineStr">
        <is>
          <t>2 years</t>
        </is>
      </c>
    </row>
    <row r="12">
      <c r="A12" s="4" t="inlineStr">
        <is>
          <t>Vested in period, fair value</t>
        </is>
      </c>
      <c r="B12" s="6" t="n">
        <v>25500</v>
      </c>
    </row>
    <row r="13">
      <c r="A13" s="4" t="inlineStr">
        <is>
          <t>Equity-based compensation</t>
        </is>
      </c>
      <c r="B13" s="5" t="n">
        <v>27000</v>
      </c>
    </row>
    <row r="14">
      <c r="A14" s="4" t="inlineStr">
        <is>
          <t>Cost not yet recognized</t>
        </is>
      </c>
      <c r="B14" s="6" t="n">
        <v>35100</v>
      </c>
    </row>
    <row r="15">
      <c r="A15" s="4" t="inlineStr">
        <is>
          <t>Period for recognition</t>
        </is>
      </c>
      <c r="B15" s="4" t="inlineStr">
        <is>
          <t>1 year 10 months 24 days</t>
        </is>
      </c>
    </row>
    <row r="16">
      <c r="A16" s="4" t="inlineStr">
        <is>
          <t>Restricted Stock Units (RSUs) | Forecast</t>
        </is>
      </c>
    </row>
    <row r="17">
      <c r="A17" s="3" t="inlineStr">
        <is>
          <t>Share-based Compensation Arrangement by Share-based Payment Award [Line Items]</t>
        </is>
      </c>
    </row>
    <row r="18">
      <c r="A18" s="4" t="inlineStr">
        <is>
          <t>RSUs, settled in cash (in shares)</t>
        </is>
      </c>
      <c r="D18" s="5" t="n">
        <v>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SU Activity (Details) - Restricted Stock Units (RSUs) - $ / shares</t>
        </is>
      </c>
      <c r="B1" s="2" t="inlineStr">
        <is>
          <t>3 Months Ended</t>
        </is>
      </c>
    </row>
    <row r="2">
      <c r="B2" s="2" t="inlineStr">
        <is>
          <t>Mar. 31, 2021</t>
        </is>
      </c>
      <c r="C2" s="2" t="inlineStr">
        <is>
          <t>Dec. 31, 2020</t>
        </is>
      </c>
    </row>
    <row r="3">
      <c r="A3" s="3" t="inlineStr">
        <is>
          <t>Number of RSUs</t>
        </is>
      </c>
    </row>
    <row r="4">
      <c r="A4" s="4" t="inlineStr">
        <is>
          <t>Beginning balance (in shares)</t>
        </is>
      </c>
      <c r="B4" s="5" t="n">
        <v>0</v>
      </c>
    </row>
    <row r="5">
      <c r="A5" s="4" t="inlineStr">
        <is>
          <t>RSUs granted (in shares)</t>
        </is>
      </c>
      <c r="B5" s="5" t="n">
        <v>4759375</v>
      </c>
    </row>
    <row r="6">
      <c r="A6" s="4" t="inlineStr">
        <is>
          <t>Vested in period (in shares)</t>
        </is>
      </c>
      <c r="B6" s="5" t="n">
        <v>-1952685</v>
      </c>
    </row>
    <row r="7">
      <c r="A7" s="4" t="inlineStr">
        <is>
          <t>Forfeited (in shares)</t>
        </is>
      </c>
      <c r="B7" s="5" t="n">
        <v>0</v>
      </c>
    </row>
    <row r="8">
      <c r="A8" s="4" t="inlineStr">
        <is>
          <t>Ending balance (in shares)</t>
        </is>
      </c>
      <c r="B8" s="5" t="n">
        <v>2806690</v>
      </c>
    </row>
    <row r="9">
      <c r="A9" s="3" t="inlineStr">
        <is>
          <t>Weighted-Average Grant-Date Fair Value Per RSUs</t>
        </is>
      </c>
    </row>
    <row r="10">
      <c r="A10" s="4" t="inlineStr">
        <is>
          <t>Nonvested (in dollars per share)</t>
        </is>
      </c>
      <c r="B10" s="8" t="n">
        <v>13.04</v>
      </c>
      <c r="C10" s="6" t="n">
        <v>0</v>
      </c>
    </row>
    <row r="11">
      <c r="A11" s="4" t="inlineStr">
        <is>
          <t>Granted (in dollars per share)</t>
        </is>
      </c>
      <c r="B11" s="12" t="n">
        <v>13.04</v>
      </c>
    </row>
    <row r="12">
      <c r="A12" s="4" t="inlineStr">
        <is>
          <t>Vested (in dollars per share)</t>
        </is>
      </c>
      <c r="B12" s="12" t="n">
        <v>13.04</v>
      </c>
    </row>
    <row r="13">
      <c r="A13" s="4" t="inlineStr">
        <is>
          <t>Forfeited (in dollars per share)</t>
        </is>
      </c>
      <c r="B1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Mar. 31, 2021</t>
        </is>
      </c>
      <c r="C1" s="2" t="inlineStr">
        <is>
          <t>Dec. 31, 2020</t>
        </is>
      </c>
    </row>
    <row r="2">
      <c r="A2" s="3" t="inlineStr">
        <is>
          <t>Debt Instrument [Line Items]</t>
        </is>
      </c>
    </row>
    <row r="3">
      <c r="A3" s="4" t="inlineStr">
        <is>
          <t>Long-term debt, gross</t>
        </is>
      </c>
      <c r="B3" s="6" t="n">
        <v>290000</v>
      </c>
    </row>
    <row r="4">
      <c r="A4" s="4" t="inlineStr">
        <is>
          <t>Less debt issuance costs</t>
        </is>
      </c>
      <c r="B4" s="5" t="n">
        <v>-5018</v>
      </c>
      <c r="C4" s="6" t="n">
        <v>-5104</v>
      </c>
    </row>
    <row r="5">
      <c r="A5" s="4" t="inlineStr">
        <is>
          <t>Total debt</t>
        </is>
      </c>
      <c r="B5" s="5" t="n">
        <v>284982</v>
      </c>
      <c r="C5" s="5" t="n">
        <v>335155</v>
      </c>
    </row>
    <row r="6">
      <c r="A6" s="4" t="inlineStr">
        <is>
          <t>Senior Loan</t>
        </is>
      </c>
    </row>
    <row r="7">
      <c r="A7" s="3" t="inlineStr">
        <is>
          <t>Debt Instrument [Line Items]</t>
        </is>
      </c>
    </row>
    <row r="8">
      <c r="A8" s="4" t="inlineStr">
        <is>
          <t>Long-term debt, gross</t>
        </is>
      </c>
      <c r="B8" s="5" t="n">
        <v>290000</v>
      </c>
      <c r="C8" s="6" t="n">
        <v>340259</v>
      </c>
    </row>
    <row r="9">
      <c r="A9" s="4" t="inlineStr">
        <is>
          <t>Less debt issuance costs</t>
        </is>
      </c>
      <c r="B9" s="6"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Mar. 31, 2021USD ($)</t>
        </is>
      </c>
    </row>
    <row r="2">
      <c r="A2" s="3" t="inlineStr">
        <is>
          <t>Debt Disclosure [Abstract]</t>
        </is>
      </c>
    </row>
    <row r="3">
      <c r="A3" s="4" t="inlineStr">
        <is>
          <t>Remainder of 2021</t>
        </is>
      </c>
      <c r="B3" s="6" t="n">
        <v>2175</v>
      </c>
    </row>
    <row r="4">
      <c r="A4" s="4" t="inlineStr">
        <is>
          <t>2022</t>
        </is>
      </c>
      <c r="B4" s="5" t="n">
        <v>2900</v>
      </c>
    </row>
    <row r="5">
      <c r="A5" s="4" t="inlineStr">
        <is>
          <t>2023</t>
        </is>
      </c>
      <c r="B5" s="5" t="n">
        <v>2900</v>
      </c>
    </row>
    <row r="6">
      <c r="A6" s="4" t="inlineStr">
        <is>
          <t>2024</t>
        </is>
      </c>
      <c r="B6" s="5" t="n">
        <v>2900</v>
      </c>
    </row>
    <row r="7">
      <c r="A7" s="4" t="inlineStr">
        <is>
          <t>2025</t>
        </is>
      </c>
      <c r="B7" s="5" t="n">
        <v>2900</v>
      </c>
    </row>
    <row r="8">
      <c r="A8" s="4" t="inlineStr">
        <is>
          <t>Thereafter</t>
        </is>
      </c>
      <c r="B8" s="5" t="n">
        <v>276225</v>
      </c>
    </row>
    <row r="9">
      <c r="A9" s="4" t="inlineStr">
        <is>
          <t>Total</t>
        </is>
      </c>
      <c r="B9" s="6" t="n">
        <v>2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Additional Information (Details)</t>
        </is>
      </c>
      <c r="B1" s="2" t="inlineStr">
        <is>
          <t>Feb. 24, 2021USD ($)</t>
        </is>
      </c>
      <c r="C1" s="2" t="inlineStr">
        <is>
          <t>Mar. 31, 2021USD ($)</t>
        </is>
      </c>
      <c r="D1" s="2" t="inlineStr">
        <is>
          <t>Mar. 31, 2020USD ($)</t>
        </is>
      </c>
      <c r="E1" s="2" t="inlineStr">
        <is>
          <t>Dec. 31, 2020USD ($)</t>
        </is>
      </c>
      <c r="F1" s="2" t="inlineStr">
        <is>
          <t>Jan. 02, 2014USD ($)</t>
        </is>
      </c>
    </row>
    <row r="2">
      <c r="A2" s="3" t="inlineStr">
        <is>
          <t>Debt Instrument [Line Items]</t>
        </is>
      </c>
    </row>
    <row r="3">
      <c r="A3" s="4" t="inlineStr">
        <is>
          <t>Principal payments on senior loan</t>
        </is>
      </c>
      <c r="C3" s="6" t="n">
        <v>50259000</v>
      </c>
      <c r="D3" s="6" t="n">
        <v>91195000</v>
      </c>
    </row>
    <row r="4">
      <c r="A4" s="4" t="inlineStr">
        <is>
          <t>Debt issuance costs, net</t>
        </is>
      </c>
      <c r="C4" s="5" t="n">
        <v>5018000</v>
      </c>
      <c r="E4" s="6" t="n">
        <v>5104000</v>
      </c>
    </row>
    <row r="5">
      <c r="A5" s="4" t="inlineStr">
        <is>
          <t>Amortization of debt issuance costs</t>
        </is>
      </c>
      <c r="C5" s="5" t="n">
        <v>261000</v>
      </c>
      <c r="D5" s="6" t="n">
        <v>855000</v>
      </c>
    </row>
    <row r="6">
      <c r="A6" s="4" t="inlineStr">
        <is>
          <t>Long-term debt, gross</t>
        </is>
      </c>
      <c r="C6" s="5" t="n">
        <v>290000000</v>
      </c>
    </row>
    <row r="7">
      <c r="A7" s="4" t="inlineStr">
        <is>
          <t>Senior Loan</t>
        </is>
      </c>
    </row>
    <row r="8">
      <c r="A8" s="3" t="inlineStr">
        <is>
          <t>Debt Instrument [Line Items]</t>
        </is>
      </c>
    </row>
    <row r="9">
      <c r="A9" s="4" t="inlineStr">
        <is>
          <t>Principal payments on senior loan</t>
        </is>
      </c>
      <c r="C9" s="5" t="n">
        <v>50300000</v>
      </c>
    </row>
    <row r="10">
      <c r="A10" s="4" t="inlineStr">
        <is>
          <t>Accelerated debt issuance expense</t>
        </is>
      </c>
      <c r="C10" s="5" t="n">
        <v>700000</v>
      </c>
    </row>
    <row r="11">
      <c r="A11" s="4" t="inlineStr">
        <is>
          <t>Debt issuance costs, net</t>
        </is>
      </c>
      <c r="C11" s="5" t="n">
        <v>900000</v>
      </c>
    </row>
    <row r="12">
      <c r="A12" s="4" t="inlineStr">
        <is>
          <t>Amortization of debt issuance costs</t>
        </is>
      </c>
      <c r="C12" s="6" t="n">
        <v>2600000</v>
      </c>
    </row>
    <row r="13">
      <c r="A13" s="4" t="inlineStr">
        <is>
          <t>Prepayment deadline following quarterly financial statement if leverage ratio exceeds 2.50</t>
        </is>
      </c>
      <c r="C13" s="4" t="inlineStr">
        <is>
          <t>5 days</t>
        </is>
      </c>
    </row>
    <row r="14">
      <c r="A14" s="4" t="inlineStr">
        <is>
          <t>Maximum leverage ratio</t>
        </is>
      </c>
      <c r="C14" s="12" t="n">
        <v>2.5</v>
      </c>
    </row>
    <row r="15">
      <c r="A15" s="4" t="inlineStr">
        <is>
          <t>Long-term debt, gross</t>
        </is>
      </c>
      <c r="C15" s="6" t="n">
        <v>290000000</v>
      </c>
      <c r="E15" s="5" t="n">
        <v>340259000</v>
      </c>
    </row>
    <row r="16">
      <c r="A16" s="4" t="inlineStr">
        <is>
          <t>Senior Loan | 2028 Term Loans</t>
        </is>
      </c>
    </row>
    <row r="17">
      <c r="A17" s="3" t="inlineStr">
        <is>
          <t>Debt Instrument [Line Items]</t>
        </is>
      </c>
    </row>
    <row r="18">
      <c r="A18" s="4" t="inlineStr">
        <is>
          <t>Face amount</t>
        </is>
      </c>
      <c r="B18" s="6" t="n">
        <v>290000000</v>
      </c>
    </row>
    <row r="19">
      <c r="A19" s="4" t="inlineStr">
        <is>
          <t>Periodic principal payment</t>
        </is>
      </c>
      <c r="B19" s="6" t="n">
        <v>725000</v>
      </c>
    </row>
    <row r="20">
      <c r="A20" s="4" t="inlineStr">
        <is>
          <t>Long-term debt, gross</t>
        </is>
      </c>
      <c r="C20" s="6" t="n">
        <v>290000000</v>
      </c>
    </row>
    <row r="21">
      <c r="A21" s="4" t="inlineStr">
        <is>
          <t>Weighted average interest rate</t>
        </is>
      </c>
      <c r="C21" s="4" t="inlineStr">
        <is>
          <t>3.81%</t>
        </is>
      </c>
    </row>
    <row r="22">
      <c r="A22" s="4" t="inlineStr">
        <is>
          <t>Senior Loan | 2028 Term Loans | London Interbank Offered Rate (LIBOR)</t>
        </is>
      </c>
    </row>
    <row r="23">
      <c r="A23" s="3" t="inlineStr">
        <is>
          <t>Debt Instrument [Line Items]</t>
        </is>
      </c>
    </row>
    <row r="24">
      <c r="A24" s="4" t="inlineStr">
        <is>
          <t>Basis spread on variable rate</t>
        </is>
      </c>
      <c r="B24" s="4" t="inlineStr">
        <is>
          <t>2.50%</t>
        </is>
      </c>
    </row>
    <row r="25">
      <c r="A25" s="4" t="inlineStr">
        <is>
          <t>Debt, LIBOR floor</t>
        </is>
      </c>
      <c r="B25" s="4" t="inlineStr">
        <is>
          <t>0.50%</t>
        </is>
      </c>
    </row>
    <row r="26">
      <c r="A26" s="4" t="inlineStr">
        <is>
          <t>Senior Loan | 2025 Term Loans</t>
        </is>
      </c>
    </row>
    <row r="27">
      <c r="A27" s="3" t="inlineStr">
        <is>
          <t>Debt Instrument [Line Items]</t>
        </is>
      </c>
    </row>
    <row r="28">
      <c r="A28" s="4" t="inlineStr">
        <is>
          <t>Long-term debt, gross</t>
        </is>
      </c>
      <c r="E28" s="6" t="n">
        <v>340300000</v>
      </c>
    </row>
    <row r="29">
      <c r="A29" s="4" t="inlineStr">
        <is>
          <t>Weighted average interest rate</t>
        </is>
      </c>
      <c r="E29" s="4" t="inlineStr">
        <is>
          <t>3.98%</t>
        </is>
      </c>
    </row>
    <row r="30">
      <c r="A30" s="4" t="inlineStr">
        <is>
          <t>Credit Facility | Revolving Credit Facility</t>
        </is>
      </c>
    </row>
    <row r="31">
      <c r="A31" s="3" t="inlineStr">
        <is>
          <t>Debt Instrument [Line Items]</t>
        </is>
      </c>
    </row>
    <row r="32">
      <c r="A32" s="4" t="inlineStr">
        <is>
          <t>Maximum borrowing capacity</t>
        </is>
      </c>
      <c r="F32" s="6" t="n">
        <v>50000000</v>
      </c>
    </row>
    <row r="33">
      <c r="A33" s="4" t="inlineStr">
        <is>
          <t>Line of credit outstanding</t>
        </is>
      </c>
      <c r="C33" s="6" t="n">
        <v>0</v>
      </c>
      <c r="E3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Derivative Liabilities (Details) - USD ($) $ in Thousands</t>
        </is>
      </c>
      <c r="B1" s="2" t="inlineStr">
        <is>
          <t>Mar. 31, 2021</t>
        </is>
      </c>
      <c r="C1" s="2" t="inlineStr">
        <is>
          <t>Dec. 31, 2020</t>
        </is>
      </c>
    </row>
    <row r="2">
      <c r="A2" s="3" t="inlineStr">
        <is>
          <t>Derivative [Line Items]</t>
        </is>
      </c>
    </row>
    <row r="3">
      <c r="A3" s="4" t="inlineStr">
        <is>
          <t>Fair Value</t>
        </is>
      </c>
      <c r="B3" s="6" t="n">
        <v>2930</v>
      </c>
    </row>
    <row r="4">
      <c r="A4" s="4" t="inlineStr">
        <is>
          <t>Fair Value</t>
        </is>
      </c>
      <c r="C4" s="6" t="n">
        <v>-28442</v>
      </c>
    </row>
    <row r="5">
      <c r="A5" s="4" t="inlineStr">
        <is>
          <t>Interest Rate Swap, 1.33%</t>
        </is>
      </c>
    </row>
    <row r="6">
      <c r="A6" s="3" t="inlineStr">
        <is>
          <t>Derivative [Line Items]</t>
        </is>
      </c>
    </row>
    <row r="7">
      <c r="A7" s="4" t="inlineStr">
        <is>
          <t>Notional Amount</t>
        </is>
      </c>
      <c r="B7" s="5" t="n">
        <v>232000</v>
      </c>
    </row>
    <row r="8">
      <c r="A8" s="4" t="inlineStr">
        <is>
          <t>Fair Value</t>
        </is>
      </c>
      <c r="B8" s="6" t="n">
        <v>2930</v>
      </c>
    </row>
    <row r="9">
      <c r="A9" s="4" t="inlineStr">
        <is>
          <t>Fixed Rate Paid</t>
        </is>
      </c>
      <c r="B9" s="4" t="inlineStr">
        <is>
          <t>1.33%</t>
        </is>
      </c>
    </row>
    <row r="10">
      <c r="A10" s="4" t="inlineStr">
        <is>
          <t>Derivative, LIBOR floor</t>
        </is>
      </c>
      <c r="B10" s="4" t="inlineStr">
        <is>
          <t>0.50%</t>
        </is>
      </c>
    </row>
    <row r="11">
      <c r="A11" s="4" t="inlineStr">
        <is>
          <t>Interest Rate Swap, 2.48% and 3.05%</t>
        </is>
      </c>
    </row>
    <row r="12">
      <c r="A12" s="3" t="inlineStr">
        <is>
          <t>Derivative [Line Items]</t>
        </is>
      </c>
    </row>
    <row r="13">
      <c r="A13" s="4" t="inlineStr">
        <is>
          <t>Derivative, LIBOR floor</t>
        </is>
      </c>
      <c r="C13" s="4" t="inlineStr">
        <is>
          <t>0.00%</t>
        </is>
      </c>
    </row>
    <row r="14">
      <c r="A14" s="4" t="inlineStr">
        <is>
          <t>Interest Rate Swap, 2.48%</t>
        </is>
      </c>
    </row>
    <row r="15">
      <c r="A15" s="3" t="inlineStr">
        <is>
          <t>Derivative [Line Items]</t>
        </is>
      </c>
    </row>
    <row r="16">
      <c r="A16" s="4" t="inlineStr">
        <is>
          <t>Notional Amount</t>
        </is>
      </c>
      <c r="C16" s="6" t="n">
        <v>225000</v>
      </c>
    </row>
    <row r="17">
      <c r="A17" s="4" t="inlineStr">
        <is>
          <t>Fair Value</t>
        </is>
      </c>
      <c r="C17" s="6" t="n">
        <v>-11163</v>
      </c>
    </row>
    <row r="18">
      <c r="A18" s="4" t="inlineStr">
        <is>
          <t>Fixed Rate Paid</t>
        </is>
      </c>
      <c r="C18" s="4" t="inlineStr">
        <is>
          <t>2.48%</t>
        </is>
      </c>
    </row>
    <row r="19">
      <c r="A19" s="4" t="inlineStr">
        <is>
          <t>Interest Rate Swap, 3.05%</t>
        </is>
      </c>
    </row>
    <row r="20">
      <c r="A20" s="3" t="inlineStr">
        <is>
          <t>Derivative [Line Items]</t>
        </is>
      </c>
    </row>
    <row r="21">
      <c r="A21" s="4" t="inlineStr">
        <is>
          <t>Notional Amount</t>
        </is>
      </c>
      <c r="C21" s="6" t="n">
        <v>75000</v>
      </c>
    </row>
    <row r="22">
      <c r="A22" s="4" t="inlineStr">
        <is>
          <t>Fair Value</t>
        </is>
      </c>
      <c r="C22" s="6" t="n">
        <v>-4654</v>
      </c>
    </row>
    <row r="23">
      <c r="A23" s="4" t="inlineStr">
        <is>
          <t>Fixed Rate Paid</t>
        </is>
      </c>
      <c r="C23" s="4" t="inlineStr">
        <is>
          <t>3.05%</t>
        </is>
      </c>
    </row>
    <row r="24">
      <c r="A24" s="4" t="inlineStr">
        <is>
          <t>Interest Rate Collar</t>
        </is>
      </c>
    </row>
    <row r="25">
      <c r="A25" s="3" t="inlineStr">
        <is>
          <t>Derivative [Line Items]</t>
        </is>
      </c>
    </row>
    <row r="26">
      <c r="A26" s="4" t="inlineStr">
        <is>
          <t>Notional Amount</t>
        </is>
      </c>
      <c r="C26" s="6" t="n">
        <v>300000</v>
      </c>
    </row>
    <row r="27">
      <c r="A27" s="4" t="inlineStr">
        <is>
          <t>Fair Value</t>
        </is>
      </c>
      <c r="C27" s="6" t="n">
        <v>-12625</v>
      </c>
    </row>
    <row r="28">
      <c r="A28" s="4" t="inlineStr">
        <is>
          <t>Fixed Rate Paid</t>
        </is>
      </c>
      <c r="C28" s="4" t="inlineStr">
        <is>
          <t>3.70%</t>
        </is>
      </c>
    </row>
    <row r="29">
      <c r="A29" s="4" t="inlineStr">
        <is>
          <t>Derivative, LIBOR floor</t>
        </is>
      </c>
      <c r="C29" s="4" t="inlineStr">
        <is>
          <t>2.4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69" customWidth="1" min="1" max="1"/>
    <col width="13" customWidth="1" min="2" max="2"/>
    <col width="34" customWidth="1" min="3" max="3"/>
    <col width="13" customWidth="1" min="4" max="4"/>
    <col width="29" customWidth="1" min="5" max="5"/>
    <col width="27" customWidth="1" min="6" max="6"/>
    <col width="27" customWidth="1" min="7" max="7"/>
    <col width="27" customWidth="1" min="8" max="8"/>
    <col width="18" customWidth="1" min="9" max="9"/>
    <col width="46" customWidth="1" min="10" max="10"/>
    <col width="40" customWidth="1" min="11" max="11"/>
    <col width="73" customWidth="1" min="12" max="12"/>
    <col width="32" customWidth="1" min="13" max="13"/>
    <col width="44" customWidth="1" min="14" max="14"/>
    <col width="18" customWidth="1" min="15" max="15"/>
    <col width="43" customWidth="1" min="16" max="16"/>
    <col width="80" customWidth="1" min="17" max="17"/>
    <col width="60" customWidth="1" min="18" max="18"/>
  </cols>
  <sheetData>
    <row r="1">
      <c r="A1" s="1" t="inlineStr">
        <is>
          <t>Consolidated Statements of Equity (Deficit) - USD ($) $ in Thousands</t>
        </is>
      </c>
      <c r="B1" s="2" t="inlineStr">
        <is>
          <t>Total</t>
        </is>
      </c>
      <c r="C1" s="2" t="inlineStr">
        <is>
          <t>Other Noncontrolling Subsidiaries</t>
        </is>
      </c>
      <c r="D1" s="2" t="inlineStr">
        <is>
          <t>GCM Holdings</t>
        </is>
      </c>
      <c r="E1" s="2" t="inlineStr">
        <is>
          <t>Member’s Deficit-GCM, L.L.C.</t>
        </is>
      </c>
      <c r="F1" s="2" t="inlineStr">
        <is>
          <t>Common StockCommon Class A</t>
        </is>
      </c>
      <c r="G1" s="2" t="inlineStr">
        <is>
          <t>Common StockCommon Class C</t>
        </is>
      </c>
      <c r="H1" s="2" t="inlineStr">
        <is>
          <t>Additional Paid-in Capital</t>
        </is>
      </c>
      <c r="I1" s="2" t="inlineStr">
        <is>
          <t>Retained Earnings</t>
        </is>
      </c>
      <c r="J1" s="2" t="inlineStr">
        <is>
          <t>Accumulated Other Comprehensive Income (Loss)</t>
        </is>
      </c>
      <c r="K1" s="2" t="inlineStr">
        <is>
          <t>Noncontrolling Interest in Subsidiaries</t>
        </is>
      </c>
      <c r="L1" s="2" t="inlineStr">
        <is>
          <t>Noncontrolling Interest in SubsidiariesOther Noncontrolling Subsidiaries</t>
        </is>
      </c>
      <c r="M1" s="2" t="inlineStr">
        <is>
          <t>Noncontrolling Interest in GCMH</t>
        </is>
      </c>
      <c r="N1" s="2" t="inlineStr">
        <is>
          <t>Noncontrolling Interest in GCMHGCM Holdings</t>
        </is>
      </c>
      <c r="O1" s="2" t="inlineStr">
        <is>
          <t>Partners’ Deficit</t>
        </is>
      </c>
      <c r="P1" s="2" t="inlineStr">
        <is>
          <t>Cumulative-effect adjustment from adoption</t>
        </is>
      </c>
      <c r="Q1" s="2" t="inlineStr">
        <is>
          <t>Cumulative-effect adjustment from adoptionAccumulated Other Comprehensive Income (Loss)</t>
        </is>
      </c>
      <c r="R1" s="2" t="inlineStr">
        <is>
          <t>Cumulative-effect adjustment from adoptionPartners’ Deficit</t>
        </is>
      </c>
    </row>
    <row r="2">
      <c r="A2" s="4" t="inlineStr">
        <is>
          <t>Beginning balance at Dec. 31, 2019</t>
        </is>
      </c>
      <c r="B2" s="6" t="n">
        <v>-213830</v>
      </c>
      <c r="E2" s="6" t="n">
        <v>-66</v>
      </c>
      <c r="J2" s="6" t="n">
        <v>-6854</v>
      </c>
      <c r="K2" s="6" t="n">
        <v>101463</v>
      </c>
      <c r="O2" s="6" t="n">
        <v>-308373</v>
      </c>
      <c r="P2" s="6" t="n">
        <v>0</v>
      </c>
      <c r="Q2" s="6" t="n">
        <v>650</v>
      </c>
      <c r="R2" s="6" t="n">
        <v>-650</v>
      </c>
    </row>
    <row r="3">
      <c r="A3" s="3" t="inlineStr">
        <is>
          <t>Increase (Decrease) in Stockholders' Equity [Roll Forward]</t>
        </is>
      </c>
    </row>
    <row r="4">
      <c r="A4" s="4" t="inlineStr">
        <is>
          <t>Capital contributions from noncontrolling interest in subsidiaries</t>
        </is>
      </c>
      <c r="B4" s="5" t="n">
        <v>1237</v>
      </c>
      <c r="K4" s="5" t="n">
        <v>1237</v>
      </c>
    </row>
    <row r="5">
      <c r="A5" s="4" t="inlineStr">
        <is>
          <t>Deemed contributions</t>
        </is>
      </c>
      <c r="B5" s="5" t="n">
        <v>7920</v>
      </c>
      <c r="O5" s="5" t="n">
        <v>7920</v>
      </c>
    </row>
    <row r="6">
      <c r="A6" s="4" t="inlineStr">
        <is>
          <t>Capital distributions</t>
        </is>
      </c>
      <c r="B6" s="5" t="n">
        <v>-15</v>
      </c>
      <c r="E6" s="5" t="n">
        <v>-15</v>
      </c>
    </row>
    <row r="7">
      <c r="A7" s="4" t="inlineStr">
        <is>
          <t>Capital distributions paid to noncontrolling interest</t>
        </is>
      </c>
      <c r="B7" s="5" t="n">
        <v>-5814</v>
      </c>
      <c r="K7" s="5" t="n">
        <v>-5814</v>
      </c>
    </row>
    <row r="8">
      <c r="A8" s="4" t="inlineStr">
        <is>
          <t>Equity transaction with Mosaic</t>
        </is>
      </c>
      <c r="B8" s="5" t="n">
        <v>60931</v>
      </c>
      <c r="O8" s="5" t="n">
        <v>60931</v>
      </c>
    </row>
    <row r="9">
      <c r="A9" s="4" t="inlineStr">
        <is>
          <t>Unrealized gain (loss) on cash flow hedges</t>
        </is>
      </c>
      <c r="B9" s="5" t="n">
        <v>-7277</v>
      </c>
      <c r="J9" s="5" t="n">
        <v>-7277</v>
      </c>
    </row>
    <row r="10">
      <c r="A10" s="4" t="inlineStr">
        <is>
          <t>Translation adjustment</t>
        </is>
      </c>
      <c r="B10" s="5" t="n">
        <v>-293</v>
      </c>
      <c r="J10" s="5" t="n">
        <v>-293</v>
      </c>
    </row>
    <row r="11">
      <c r="A11" s="4" t="inlineStr">
        <is>
          <t>Net income (loss)</t>
        </is>
      </c>
      <c r="B11" s="5" t="n">
        <v>-12419</v>
      </c>
      <c r="E11" s="5" t="n">
        <v>13</v>
      </c>
      <c r="K11" s="5" t="n">
        <v>2536</v>
      </c>
      <c r="O11" s="5" t="n">
        <v>-14968</v>
      </c>
    </row>
    <row r="12">
      <c r="A12" s="4" t="inlineStr">
        <is>
          <t>Ending balance at Mar. 31, 2020</t>
        </is>
      </c>
      <c r="B12" s="5" t="n">
        <v>-169560</v>
      </c>
      <c r="E12" s="6" t="n">
        <v>-68</v>
      </c>
      <c r="J12" s="5" t="n">
        <v>-13774</v>
      </c>
      <c r="K12" s="5" t="n">
        <v>99422</v>
      </c>
      <c r="O12" s="6" t="n">
        <v>-255140</v>
      </c>
    </row>
    <row r="13">
      <c r="A13" s="3" t="inlineStr">
        <is>
          <t>Increase (Decrease) in Temporary Equity [Roll Forward]</t>
        </is>
      </c>
    </row>
    <row r="14">
      <c r="A14" s="4" t="inlineStr">
        <is>
          <t>Capital contributions from redeemable noncontrolling interest</t>
        </is>
      </c>
      <c r="B14" s="5" t="n">
        <v>173327</v>
      </c>
    </row>
    <row r="15">
      <c r="A15" s="4" t="inlineStr">
        <is>
          <t>Equity transaction with Mosaic</t>
        </is>
      </c>
      <c r="B15" s="5" t="n">
        <v>-60931</v>
      </c>
    </row>
    <row r="16">
      <c r="A16" s="4" t="inlineStr">
        <is>
          <t>Net income (loss)</t>
        </is>
      </c>
      <c r="B16" s="5" t="n">
        <v>2093</v>
      </c>
    </row>
    <row r="17">
      <c r="A17" s="4" t="inlineStr">
        <is>
          <t>Ending balance at Mar. 31, 2020</t>
        </is>
      </c>
      <c r="B17" s="5" t="n">
        <v>114489</v>
      </c>
    </row>
    <row r="18">
      <c r="A18" s="4" t="inlineStr">
        <is>
          <t>Beginning balance at Dec. 31, 2020</t>
        </is>
      </c>
      <c r="B18" s="5" t="n">
        <v>-82190</v>
      </c>
      <c r="F18" s="6" t="n">
        <v>4</v>
      </c>
      <c r="G18" s="6" t="n">
        <v>14</v>
      </c>
      <c r="H18" s="6" t="n">
        <v>2705</v>
      </c>
      <c r="I18" s="6" t="n">
        <v>-29832</v>
      </c>
      <c r="J18" s="5" t="n">
        <v>-2233</v>
      </c>
      <c r="K18" s="5" t="n">
        <v>94013</v>
      </c>
      <c r="M18" s="6" t="n">
        <v>-146861</v>
      </c>
    </row>
    <row r="19">
      <c r="A19" s="3" t="inlineStr">
        <is>
          <t>Increase (Decrease) in Stockholders' Equity [Roll Forward]</t>
        </is>
      </c>
    </row>
    <row r="20">
      <c r="A20" s="4" t="inlineStr">
        <is>
          <t>Capital contributions from noncontrolling interest in subsidiaries</t>
        </is>
      </c>
      <c r="B20" s="5" t="n">
        <v>1083</v>
      </c>
      <c r="K20" s="5" t="n">
        <v>1083</v>
      </c>
    </row>
    <row r="21">
      <c r="A21" s="4" t="inlineStr">
        <is>
          <t>Capital distributions paid to noncontrolling interest</t>
        </is>
      </c>
      <c r="C21" s="6" t="n">
        <v>-7527</v>
      </c>
      <c r="D21" s="6" t="n">
        <v>-11687</v>
      </c>
      <c r="L21" s="6" t="n">
        <v>-7527</v>
      </c>
      <c r="N21" s="6" t="n">
        <v>-11687</v>
      </c>
    </row>
    <row r="22">
      <c r="A22" s="4" t="inlineStr">
        <is>
          <t>Issuance of Class A common stock due to exercised warrants</t>
        </is>
      </c>
      <c r="B22" s="5" t="n">
        <v>23316</v>
      </c>
      <c r="H22" s="5" t="n">
        <v>5252</v>
      </c>
      <c r="M22" s="5" t="n">
        <v>18064</v>
      </c>
    </row>
    <row r="23">
      <c r="A23" s="4" t="inlineStr">
        <is>
          <t>Deemed contributions</t>
        </is>
      </c>
      <c r="B23" s="5" t="n">
        <v>4903</v>
      </c>
      <c r="M23" s="5" t="n">
        <v>4903</v>
      </c>
    </row>
    <row r="24">
      <c r="A24" s="4" t="inlineStr">
        <is>
          <t>Unrealized gain (loss) on cash flow hedges</t>
        </is>
      </c>
      <c r="B24" s="5" t="n">
        <v>3679</v>
      </c>
      <c r="J24" s="5" t="n">
        <v>831</v>
      </c>
      <c r="M24" s="5" t="n">
        <v>2848</v>
      </c>
    </row>
    <row r="25">
      <c r="A25" s="4" t="inlineStr">
        <is>
          <t>Translation adjustment</t>
        </is>
      </c>
      <c r="B25" s="5" t="n">
        <v>-615</v>
      </c>
      <c r="J25" s="5" t="n">
        <v>-139</v>
      </c>
      <c r="M25" s="5" t="n">
        <v>-476</v>
      </c>
    </row>
    <row r="26">
      <c r="A26" s="4" t="inlineStr">
        <is>
          <t>Restricted stock units</t>
        </is>
      </c>
      <c r="B26" s="5" t="n">
        <v>26632</v>
      </c>
      <c r="H26" s="5" t="n">
        <v>6023</v>
      </c>
      <c r="M26" s="5" t="n">
        <v>20609</v>
      </c>
    </row>
    <row r="27">
      <c r="A27" s="4" t="inlineStr">
        <is>
          <t>Dividends</t>
        </is>
      </c>
      <c r="B27" s="5" t="n">
        <v>-6548</v>
      </c>
      <c r="I27" s="5" t="n">
        <v>-6548</v>
      </c>
    </row>
    <row r="28">
      <c r="A28" s="4" t="inlineStr">
        <is>
          <t>Deferred tax and other tax adjustments</t>
        </is>
      </c>
      <c r="B28" s="5" t="n">
        <v>-89</v>
      </c>
      <c r="H28" s="5" t="n">
        <v>-60</v>
      </c>
      <c r="J28" s="5" t="n">
        <v>-29</v>
      </c>
    </row>
    <row r="29">
      <c r="A29" s="4" t="inlineStr">
        <is>
          <t>Net income (loss)</t>
        </is>
      </c>
      <c r="B29" s="5" t="n">
        <v>11839</v>
      </c>
      <c r="I29" s="5" t="n">
        <v>2547</v>
      </c>
      <c r="K29" s="5" t="n">
        <v>8589</v>
      </c>
      <c r="M29" s="5" t="n">
        <v>703</v>
      </c>
    </row>
    <row r="30">
      <c r="A30" s="4" t="inlineStr">
        <is>
          <t>Ending balance at Mar. 31, 2021</t>
        </is>
      </c>
      <c r="B30" s="5" t="n">
        <v>-37204</v>
      </c>
      <c r="F30" s="6" t="n">
        <v>4</v>
      </c>
      <c r="G30" s="6" t="n">
        <v>14</v>
      </c>
      <c r="H30" s="6" t="n">
        <v>13920</v>
      </c>
      <c r="I30" s="6" t="n">
        <v>-33833</v>
      </c>
      <c r="J30" s="6" t="n">
        <v>-1570</v>
      </c>
      <c r="K30" s="6" t="n">
        <v>96158</v>
      </c>
      <c r="M30" s="6" t="n">
        <v>-111897</v>
      </c>
    </row>
    <row r="31">
      <c r="A31" s="4" t="inlineStr">
        <is>
          <t>Beginning balance at Dec. 31, 2020</t>
        </is>
      </c>
      <c r="B31" s="5" t="n">
        <v>115121</v>
      </c>
    </row>
    <row r="32">
      <c r="A32" s="3" t="inlineStr">
        <is>
          <t>Increase (Decrease) in Temporary Equity [Roll Forward]</t>
        </is>
      </c>
    </row>
    <row r="33">
      <c r="A33" s="4" t="inlineStr">
        <is>
          <t>Capital distributions paid to redeemable noncontrolling interest</t>
        </is>
      </c>
      <c r="B33" s="5" t="n">
        <v>-5750</v>
      </c>
    </row>
    <row r="34">
      <c r="A34" s="4" t="inlineStr">
        <is>
          <t>Net income (loss)</t>
        </is>
      </c>
      <c r="B34" s="5" t="n">
        <v>8089</v>
      </c>
    </row>
    <row r="35">
      <c r="A35" s="4" t="inlineStr">
        <is>
          <t>Ending balance at Mar. 31, 2021</t>
        </is>
      </c>
      <c r="B35" s="6" t="n">
        <v>117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Derivatives - Effect on Accumulated Other Comprehensive Loss (Details) - USD ($) $ in Thousands</t>
        </is>
      </c>
      <c r="B1" s="2" t="inlineStr">
        <is>
          <t>3 Months Ended</t>
        </is>
      </c>
    </row>
    <row r="2">
      <c r="B2" s="2" t="inlineStr">
        <is>
          <t>Mar. 31, 2021</t>
        </is>
      </c>
      <c r="C2" s="2" t="inlineStr">
        <is>
          <t>Mar. 31, 2020</t>
        </is>
      </c>
      <c r="D2" s="2" t="inlineStr">
        <is>
          <t>Dec. 31, 2020</t>
        </is>
      </c>
    </row>
    <row r="3">
      <c r="A3" s="3" t="inlineStr">
        <is>
          <t>Derivative [Roll Forward]</t>
        </is>
      </c>
    </row>
    <row r="4">
      <c r="A4" s="4" t="inlineStr">
        <is>
          <t>Beginning balance</t>
        </is>
      </c>
      <c r="B4" s="6" t="n">
        <v>-82190</v>
      </c>
    </row>
    <row r="5">
      <c r="A5" s="4" t="inlineStr">
        <is>
          <t>Ending balance</t>
        </is>
      </c>
      <c r="B5" s="5" t="n">
        <v>-37204</v>
      </c>
    </row>
    <row r="6">
      <c r="A6" s="4" t="inlineStr">
        <is>
          <t>Total GCM Grosvenor Inc. deficit</t>
        </is>
      </c>
      <c r="B6" s="5" t="n">
        <v>-21465</v>
      </c>
      <c r="D6" s="6" t="n">
        <v>-29342</v>
      </c>
    </row>
    <row r="7">
      <c r="A7" s="4" t="inlineStr">
        <is>
          <t>Accumulated Gain (Loss), Cash Flow Hedge, Including Noncontrolling Interest</t>
        </is>
      </c>
    </row>
    <row r="8">
      <c r="A8" s="3" t="inlineStr">
        <is>
          <t>Derivative [Roll Forward]</t>
        </is>
      </c>
    </row>
    <row r="9">
      <c r="A9" s="4" t="inlineStr">
        <is>
          <t>Beginning balance</t>
        </is>
      </c>
      <c r="B9" s="5" t="n">
        <v>-11163</v>
      </c>
      <c r="C9" s="6" t="n">
        <v>-6933</v>
      </c>
    </row>
    <row r="10">
      <c r="A10" s="4" t="inlineStr">
        <is>
          <t>Amount of recognized in other comprehensive income (loss)</t>
        </is>
      </c>
      <c r="B10" s="5" t="n">
        <v>2559</v>
      </c>
      <c r="C10" s="5" t="n">
        <v>-7723</v>
      </c>
    </row>
    <row r="11">
      <c r="A11" s="4" t="inlineStr">
        <is>
          <t>Amount reclassified from accumulated other comprehensive loss to interest expense</t>
        </is>
      </c>
      <c r="B11" s="5" t="n">
        <v>1120</v>
      </c>
      <c r="C11" s="5" t="n">
        <v>446</v>
      </c>
    </row>
    <row r="12">
      <c r="A12" s="4" t="inlineStr">
        <is>
          <t>Ending balance</t>
        </is>
      </c>
      <c r="B12" s="5" t="n">
        <v>-7484</v>
      </c>
      <c r="C12" s="5" t="n">
        <v>-13560</v>
      </c>
    </row>
    <row r="13">
      <c r="A13" s="4" t="inlineStr">
        <is>
          <t>Less: Loss attributable to noncontrolling interests in GCMH</t>
        </is>
      </c>
      <c r="B13" s="5" t="n">
        <v>-5894</v>
      </c>
      <c r="C13" s="5" t="n">
        <v>0</v>
      </c>
    </row>
    <row r="14">
      <c r="A14" s="4" t="inlineStr">
        <is>
          <t>Total GCM Grosvenor Inc. deficit</t>
        </is>
      </c>
      <c r="B14" s="5" t="n">
        <v>-1590</v>
      </c>
      <c r="C14" s="5" t="n">
        <v>-13560</v>
      </c>
    </row>
    <row r="15">
      <c r="A15" s="4" t="inlineStr">
        <is>
          <t>Accumulated Gain (Loss), Cash Flow Hedge, Including Noncontrolling Interest | Cumulative Effect, Period of Adoption, Adjustment</t>
        </is>
      </c>
    </row>
    <row r="16">
      <c r="A16" s="3" t="inlineStr">
        <is>
          <t>Derivative [Roll Forward]</t>
        </is>
      </c>
    </row>
    <row r="17">
      <c r="A17" s="4" t="inlineStr">
        <is>
          <t>Beginning balance</t>
        </is>
      </c>
      <c r="B17" s="6" t="n">
        <v>0</v>
      </c>
      <c r="C17" s="6" t="n">
        <v>6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Derivatives - Gain (Loss) Recognized in Earnings (Details) - USD ($) $ in Thousands</t>
        </is>
      </c>
      <c r="B1" s="2" t="inlineStr">
        <is>
          <t>3 Months Ended</t>
        </is>
      </c>
    </row>
    <row r="2">
      <c r="B2" s="2" t="inlineStr">
        <is>
          <t>Mar. 31, 2021</t>
        </is>
      </c>
      <c r="C2" s="2" t="inlineStr">
        <is>
          <t>Mar. 31, 2020</t>
        </is>
      </c>
    </row>
    <row r="3">
      <c r="A3" s="4" t="inlineStr">
        <is>
          <t>Interest Rate Contract | Other income (expense)</t>
        </is>
      </c>
    </row>
    <row r="4">
      <c r="A4" s="3" t="inlineStr">
        <is>
          <t>Derivative [Line Items]</t>
        </is>
      </c>
    </row>
    <row r="5">
      <c r="A5" s="4" t="inlineStr">
        <is>
          <t>Derivative instruments gain (loss), net</t>
        </is>
      </c>
      <c r="B5" s="6" t="n">
        <v>1934</v>
      </c>
      <c r="C5" s="6" t="n">
        <v>-86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 Additional Information (Details) - Interest Rate Swap, 1.33% $ in Thousands</t>
        </is>
      </c>
      <c r="B1" s="2" t="inlineStr">
        <is>
          <t>Mar. 31, 2021USD ($)</t>
        </is>
      </c>
    </row>
    <row r="2">
      <c r="A2" s="3" t="inlineStr">
        <is>
          <t>Derivative [Line Items]</t>
        </is>
      </c>
    </row>
    <row r="3">
      <c r="A3" s="4" t="inlineStr">
        <is>
          <t>Notional Amount</t>
        </is>
      </c>
      <c r="B3" s="6" t="n">
        <v>232000</v>
      </c>
    </row>
    <row r="4">
      <c r="A4" s="4" t="inlineStr">
        <is>
          <t>Derivative, LIBOR floor</t>
        </is>
      </c>
      <c r="B4"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Mar. 11, 2021</t>
        </is>
      </c>
      <c r="C1" s="2" t="inlineStr">
        <is>
          <t>Mar. 10, 2021</t>
        </is>
      </c>
      <c r="D1" s="2" t="inlineStr">
        <is>
          <t>Jan. 01, 2020</t>
        </is>
      </c>
      <c r="E1" s="2" t="inlineStr">
        <is>
          <t>Aug. 31, 2019</t>
        </is>
      </c>
      <c r="F1" s="2" t="inlineStr">
        <is>
          <t>Mar. 31, 2021</t>
        </is>
      </c>
      <c r="G1" s="2" t="inlineStr">
        <is>
          <t>Mar. 31, 2020</t>
        </is>
      </c>
      <c r="H1" s="2" t="inlineStr">
        <is>
          <t>Dec. 31, 2020</t>
        </is>
      </c>
    </row>
    <row r="2">
      <c r="A2" s="3" t="inlineStr">
        <is>
          <t>Loss Contingencies [Line Items]</t>
        </is>
      </c>
    </row>
    <row r="3">
      <c r="A3" s="4" t="inlineStr">
        <is>
          <t>Consideration received from assignment to partner</t>
        </is>
      </c>
      <c r="F3" s="6" t="n">
        <v>1337</v>
      </c>
      <c r="G3" s="6" t="n">
        <v>0</v>
      </c>
    </row>
    <row r="4">
      <c r="A4" s="4" t="inlineStr">
        <is>
          <t>Proceeds received to fund future investment commitments</t>
        </is>
      </c>
      <c r="D4" s="6" t="n">
        <v>48000</v>
      </c>
      <c r="F4" s="5" t="n">
        <v>25000</v>
      </c>
      <c r="H4" s="6" t="n">
        <v>32100</v>
      </c>
    </row>
    <row r="5">
      <c r="A5" s="4" t="inlineStr">
        <is>
          <t>Fixed Management Fee</t>
        </is>
      </c>
    </row>
    <row r="6">
      <c r="A6" s="3" t="inlineStr">
        <is>
          <t>Loss Contingencies [Line Items]</t>
        </is>
      </c>
    </row>
    <row r="7">
      <c r="A7" s="4" t="inlineStr">
        <is>
          <t>Annual management fee</t>
        </is>
      </c>
      <c r="C7" s="6" t="n">
        <v>500</v>
      </c>
      <c r="F7" s="5" t="n">
        <v>300</v>
      </c>
    </row>
    <row r="8">
      <c r="A8" s="4" t="inlineStr">
        <is>
          <t>Management fee duration</t>
        </is>
      </c>
      <c r="C8" s="4" t="inlineStr">
        <is>
          <t>5 years</t>
        </is>
      </c>
    </row>
    <row r="9">
      <c r="A9" s="4" t="inlineStr">
        <is>
          <t>Unfunded Commitments</t>
        </is>
      </c>
    </row>
    <row r="10">
      <c r="A10" s="3" t="inlineStr">
        <is>
          <t>Loss Contingencies [Line Items]</t>
        </is>
      </c>
    </row>
    <row r="11">
      <c r="A11" s="4" t="inlineStr">
        <is>
          <t>Commitment amount</t>
        </is>
      </c>
      <c r="F11" s="6" t="n">
        <v>81600</v>
      </c>
      <c r="H11" s="6" t="n">
        <v>81800</v>
      </c>
    </row>
    <row r="12">
      <c r="A12" s="4" t="inlineStr">
        <is>
          <t>Air Transportation Equipment</t>
        </is>
      </c>
    </row>
    <row r="13">
      <c r="A13" s="3" t="inlineStr">
        <is>
          <t>Loss Contingencies [Line Items]</t>
        </is>
      </c>
    </row>
    <row r="14">
      <c r="A14" s="4" t="inlineStr">
        <is>
          <t>Percent of asset acquired</t>
        </is>
      </c>
      <c r="C14" s="4" t="inlineStr">
        <is>
          <t>12.50%</t>
        </is>
      </c>
    </row>
    <row r="15">
      <c r="A15" s="4" t="inlineStr">
        <is>
          <t>Air Transportation Equipment | GCMH</t>
        </is>
      </c>
    </row>
    <row r="16">
      <c r="A16" s="3" t="inlineStr">
        <is>
          <t>Loss Contingencies [Line Items]</t>
        </is>
      </c>
    </row>
    <row r="17">
      <c r="A17" s="4" t="inlineStr">
        <is>
          <t>Percent of asset ownership assigned to partner</t>
        </is>
      </c>
      <c r="B17" s="4" t="inlineStr">
        <is>
          <t>50.00%</t>
        </is>
      </c>
    </row>
    <row r="18">
      <c r="A18" s="4" t="inlineStr">
        <is>
          <t>Percent of asset ownership interest</t>
        </is>
      </c>
      <c r="E18" s="4" t="inlineStr">
        <is>
          <t>12.50%</t>
        </is>
      </c>
    </row>
    <row r="19">
      <c r="A19" s="4" t="inlineStr">
        <is>
          <t>Consideration received from assignment to partner</t>
        </is>
      </c>
      <c r="B19" s="6" t="n">
        <v>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Net receivables from related parties</t>
        </is>
      </c>
      <c r="B4" s="10" t="n">
        <v>8.4</v>
      </c>
      <c r="D4" s="10" t="n">
        <v>11.2</v>
      </c>
    </row>
    <row r="5">
      <c r="A5" s="4" t="inlineStr">
        <is>
          <t>Management</t>
        </is>
      </c>
    </row>
    <row r="6">
      <c r="A6" s="3" t="inlineStr">
        <is>
          <t>Related Party Transaction [Line Items]</t>
        </is>
      </c>
    </row>
    <row r="7">
      <c r="A7" s="4" t="inlineStr">
        <is>
          <t>Investment balance of related party</t>
        </is>
      </c>
      <c r="B7" s="5" t="n">
        <v>442</v>
      </c>
      <c r="D7" s="10" t="n">
        <v>426.7</v>
      </c>
    </row>
    <row r="8">
      <c r="A8" s="4" t="inlineStr">
        <is>
          <t>Affiliated Entity | Aircraft Utilization | GCMH</t>
        </is>
      </c>
    </row>
    <row r="9">
      <c r="A9" s="3" t="inlineStr">
        <is>
          <t>Related Party Transaction [Line Items]</t>
        </is>
      </c>
    </row>
    <row r="10">
      <c r="A10" s="4" t="inlineStr">
        <is>
          <t>Amounts of transaction</t>
        </is>
      </c>
      <c r="B10" s="10" t="n">
        <v>0.2</v>
      </c>
      <c r="C10" s="10"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3.00%)</t>
        </is>
      </c>
      <c r="C4" s="4" t="inlineStr">
        <is>
          <t>(7.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 Reconciliation of Basic and Diluted Earnings Per Share (Details) - USD ($) $ / shares in Units, $ in Thousands</t>
        </is>
      </c>
      <c r="C1" s="2" t="inlineStr">
        <is>
          <t>3 Months Ended</t>
        </is>
      </c>
    </row>
    <row r="2">
      <c r="C2" s="2" t="inlineStr">
        <is>
          <t>Mar. 31, 2021</t>
        </is>
      </c>
      <c r="D2" s="2" t="inlineStr">
        <is>
          <t>Mar. 31, 2020</t>
        </is>
      </c>
    </row>
    <row r="3">
      <c r="A3" s="3" t="inlineStr">
        <is>
          <t>Numerator for earnings (loss) per share calculation:</t>
        </is>
      </c>
    </row>
    <row r="4">
      <c r="A4" s="4" t="inlineStr">
        <is>
          <t>Net income attributable to GCM Grosvenor Inc.</t>
        </is>
      </c>
      <c r="C4" s="6" t="n">
        <v>2547</v>
      </c>
      <c r="D4" s="6" t="n">
        <v>0</v>
      </c>
    </row>
    <row r="5">
      <c r="A5" s="4" t="inlineStr">
        <is>
          <t>Exchange of Partnership units</t>
        </is>
      </c>
      <c r="C5" s="5" t="n">
        <v>-9479</v>
      </c>
    </row>
    <row r="6">
      <c r="A6" s="4" t="inlineStr">
        <is>
          <t>Net loss attributable to common stockholders, diluted</t>
        </is>
      </c>
      <c r="C6" s="6" t="n">
        <v>-10150</v>
      </c>
    </row>
    <row r="7">
      <c r="A7" s="3" t="inlineStr">
        <is>
          <t>Denominator for earnings (loss) per share calculation:</t>
        </is>
      </c>
    </row>
    <row r="8">
      <c r="A8" s="4" t="inlineStr">
        <is>
          <t>Weighted-average shares, basic (in shares)</t>
        </is>
      </c>
      <c r="B8" s="4" t="inlineStr">
        <is>
          <t>[1]</t>
        </is>
      </c>
      <c r="C8" s="5" t="n">
        <v>42084366</v>
      </c>
      <c r="D8" s="5" t="n">
        <v>0</v>
      </c>
    </row>
    <row r="9">
      <c r="A9" s="4" t="inlineStr">
        <is>
          <t>Exchange of Partnership Units (in shares)</t>
        </is>
      </c>
      <c r="C9" s="5" t="n">
        <v>144235246</v>
      </c>
    </row>
    <row r="10">
      <c r="A10" s="4" t="inlineStr">
        <is>
          <t>Diluted (in shares)</t>
        </is>
      </c>
      <c r="B10" s="4" t="inlineStr">
        <is>
          <t>[1]</t>
        </is>
      </c>
      <c r="C10" s="5" t="n">
        <v>188872053</v>
      </c>
      <c r="D10" s="5" t="n">
        <v>0</v>
      </c>
    </row>
    <row r="11">
      <c r="A11" s="3" t="inlineStr">
        <is>
          <t>Basic EPS</t>
        </is>
      </c>
    </row>
    <row r="12">
      <c r="A12" s="4" t="inlineStr">
        <is>
          <t>Net income attributable to common stockholders, basic</t>
        </is>
      </c>
      <c r="C12" s="6" t="n">
        <v>2547</v>
      </c>
    </row>
    <row r="13">
      <c r="A13" s="4" t="inlineStr">
        <is>
          <t>Weighted-average shares, basic (in shares)</t>
        </is>
      </c>
      <c r="B13" s="4" t="inlineStr">
        <is>
          <t>[1]</t>
        </is>
      </c>
      <c r="C13" s="5" t="n">
        <v>42084366</v>
      </c>
      <c r="D13" s="5" t="n">
        <v>0</v>
      </c>
    </row>
    <row r="14">
      <c r="A14" s="4" t="inlineStr">
        <is>
          <t>Net income per share attributable to common stockholders, basic (in dollars per share)</t>
        </is>
      </c>
      <c r="B14" s="4" t="inlineStr">
        <is>
          <t>[1]</t>
        </is>
      </c>
      <c r="C14" s="8" t="n">
        <v>0.06</v>
      </c>
      <c r="D14" s="6" t="n">
        <v>0</v>
      </c>
    </row>
    <row r="15">
      <c r="A15" s="3" t="inlineStr">
        <is>
          <t>Diluted EPS</t>
        </is>
      </c>
    </row>
    <row r="16">
      <c r="A16" s="4" t="inlineStr">
        <is>
          <t>Net loss attributable to common stockholders, diluted</t>
        </is>
      </c>
      <c r="C16" s="6" t="n">
        <v>-10150</v>
      </c>
    </row>
    <row r="17">
      <c r="A17" s="4" t="inlineStr">
        <is>
          <t>Weighted-average shares, diluted (in shares)</t>
        </is>
      </c>
      <c r="B17" s="4" t="inlineStr">
        <is>
          <t>[1]</t>
        </is>
      </c>
      <c r="C17" s="5" t="n">
        <v>188872053</v>
      </c>
      <c r="D17" s="5" t="n">
        <v>0</v>
      </c>
    </row>
    <row r="18">
      <c r="A18" s="4" t="inlineStr">
        <is>
          <t>Net income per share attributable to common stockholders, diluted (in dollars per share)</t>
        </is>
      </c>
      <c r="B18" s="4" t="inlineStr">
        <is>
          <t>[1]</t>
        </is>
      </c>
      <c r="C18" s="8" t="n">
        <v>-0.05</v>
      </c>
      <c r="D18" s="6" t="n">
        <v>0</v>
      </c>
    </row>
    <row r="19">
      <c r="A19" s="4" t="inlineStr">
        <is>
          <t>Private Warrants</t>
        </is>
      </c>
    </row>
    <row r="20">
      <c r="A20" s="3" t="inlineStr">
        <is>
          <t>Numerator for earnings (loss) per share calculation:</t>
        </is>
      </c>
    </row>
    <row r="21">
      <c r="A21" s="4" t="inlineStr">
        <is>
          <t>Exercise of warrants</t>
        </is>
      </c>
      <c r="C21" s="6" t="n">
        <v>-431</v>
      </c>
    </row>
    <row r="22">
      <c r="A22" s="3" t="inlineStr">
        <is>
          <t>Denominator for earnings (loss) per share calculation:</t>
        </is>
      </c>
    </row>
    <row r="23">
      <c r="A23" s="4" t="inlineStr">
        <is>
          <t>Exercise of warrants - incremental shares under the treasury stock method (in shares)</t>
        </is>
      </c>
      <c r="C23" s="5" t="n">
        <v>307858</v>
      </c>
    </row>
    <row r="24">
      <c r="A24" s="4" t="inlineStr">
        <is>
          <t>Public Warrants</t>
        </is>
      </c>
    </row>
    <row r="25">
      <c r="A25" s="3" t="inlineStr">
        <is>
          <t>Numerator for earnings (loss) per share calculation:</t>
        </is>
      </c>
    </row>
    <row r="26">
      <c r="A26" s="4" t="inlineStr">
        <is>
          <t>Exercise of warrants</t>
        </is>
      </c>
      <c r="C26" s="6" t="n">
        <v>-2787</v>
      </c>
    </row>
    <row r="27">
      <c r="A27" s="3" t="inlineStr">
        <is>
          <t>Denominator for earnings (loss) per share calculation:</t>
        </is>
      </c>
    </row>
    <row r="28">
      <c r="A28" s="4" t="inlineStr">
        <is>
          <t>Exercise of warrants - incremental shares under the treasury stock method (in shares)</t>
        </is>
      </c>
      <c r="C28" s="5" t="n">
        <v>2244583</v>
      </c>
    </row>
    <row r="29"/>
    <row r="30">
      <c r="A30" s="4" t="inlineStr">
        <is>
          <t>[1]</t>
        </is>
      </c>
      <c r="B30" s="4" t="inlineStr">
        <is>
          <t>There were no shares of Class A common stock outstanding prior to November 17, 2020, therefore no earnings (loss) per share  information has been presented for any period prior to that date.</t>
        </is>
      </c>
    </row>
  </sheetData>
  <mergeCells count="4">
    <mergeCell ref="A1:B2"/>
    <mergeCell ref="C1:D1"/>
    <mergeCell ref="A29:C29"/>
    <mergeCell ref="B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Potentially Dilutive Securities Excluded from Calculation of EPS (Details)</t>
        </is>
      </c>
      <c r="B1" s="2" t="inlineStr">
        <is>
          <t>3 Months Ended</t>
        </is>
      </c>
    </row>
    <row r="2">
      <c r="B2" s="2" t="inlineStr">
        <is>
          <t>Mar. 31, 2021shares</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EPS (in shares)</t>
        </is>
      </c>
      <c r="B5" s="5" t="n">
        <v>28066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0</v>
      </c>
    </row>
    <row r="3">
      <c r="A3" s="4" t="inlineStr">
        <is>
          <t>Accounting Standards Update [Extensible List]</t>
        </is>
      </c>
      <c r="B3" s="4" t="inlineStr">
        <is>
          <t>us-gaap_AccountingStandardsUpdateExtensibleList</t>
        </is>
      </c>
      <c r="C3" s="4" t="inlineStr">
        <is>
          <t>us-gaap:AccountingStandardsUpdate201409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9928</v>
      </c>
      <c r="C4" s="6" t="n">
        <v>-10326</v>
      </c>
    </row>
    <row r="5">
      <c r="A5" s="3" t="inlineStr">
        <is>
          <t>Adjustments to reconcile net income (loss) to net cash provided by (used in) operating activities</t>
        </is>
      </c>
    </row>
    <row r="6">
      <c r="A6" s="4" t="inlineStr">
        <is>
          <t>Depreciation and amortization expense</t>
        </is>
      </c>
      <c r="B6" s="5" t="n">
        <v>1056</v>
      </c>
      <c r="C6" s="5" t="n">
        <v>2572</v>
      </c>
    </row>
    <row r="7">
      <c r="A7" s="4" t="inlineStr">
        <is>
          <t>Equity-based compensation</t>
        </is>
      </c>
      <c r="B7" s="5" t="n">
        <v>26632</v>
      </c>
      <c r="C7" s="5" t="n">
        <v>0</v>
      </c>
    </row>
    <row r="8">
      <c r="A8" s="4" t="inlineStr">
        <is>
          <t>Deferred taxes</t>
        </is>
      </c>
      <c r="B8" s="5" t="n">
        <v>865</v>
      </c>
      <c r="C8" s="5" t="n">
        <v>0</v>
      </c>
    </row>
    <row r="9">
      <c r="A9" s="4" t="inlineStr">
        <is>
          <t>Other non-cash compensation</t>
        </is>
      </c>
      <c r="B9" s="5" t="n">
        <v>941</v>
      </c>
      <c r="C9" s="5" t="n">
        <v>1065</v>
      </c>
    </row>
    <row r="10">
      <c r="A10" s="4" t="inlineStr">
        <is>
          <t>Non-cash partnership interest-based compensation</t>
        </is>
      </c>
      <c r="B10" s="5" t="n">
        <v>4903</v>
      </c>
      <c r="C10" s="5" t="n">
        <v>7920</v>
      </c>
    </row>
    <row r="11">
      <c r="A11" s="4" t="inlineStr">
        <is>
          <t>Amortization of debt issuance costs</t>
        </is>
      </c>
      <c r="B11" s="5" t="n">
        <v>261</v>
      </c>
      <c r="C11" s="5" t="n">
        <v>855</v>
      </c>
    </row>
    <row r="12">
      <c r="A12" s="4" t="inlineStr">
        <is>
          <t>Amortization of terminated swap</t>
        </is>
      </c>
      <c r="B12" s="5" t="n">
        <v>536</v>
      </c>
      <c r="C12" s="5" t="n">
        <v>0</v>
      </c>
    </row>
    <row r="13">
      <c r="A13" s="4" t="inlineStr">
        <is>
          <t>Loss on extinguishment of debt</t>
        </is>
      </c>
      <c r="B13" s="5" t="n">
        <v>675</v>
      </c>
      <c r="C13" s="5" t="n">
        <v>1032</v>
      </c>
    </row>
    <row r="14">
      <c r="A14" s="4" t="inlineStr">
        <is>
          <t>Change in fair value of derivatives</t>
        </is>
      </c>
      <c r="B14" s="5" t="n">
        <v>212</v>
      </c>
      <c r="C14" s="5" t="n">
        <v>8634</v>
      </c>
    </row>
    <row r="15">
      <c r="A15" s="4" t="inlineStr">
        <is>
          <t>Change in fair value of warrant liabilities</t>
        </is>
      </c>
      <c r="B15" s="5" t="n">
        <v>-14057</v>
      </c>
      <c r="C15" s="5" t="n">
        <v>0</v>
      </c>
    </row>
    <row r="16">
      <c r="A16" s="4" t="inlineStr">
        <is>
          <t>Amortization of deferred rent</t>
        </is>
      </c>
      <c r="B16" s="5" t="n">
        <v>-397</v>
      </c>
      <c r="C16" s="5" t="n">
        <v>-128</v>
      </c>
    </row>
    <row r="17">
      <c r="A17" s="4" t="inlineStr">
        <is>
          <t>Proceeds received from investments</t>
        </is>
      </c>
      <c r="B17" s="5" t="n">
        <v>3894</v>
      </c>
      <c r="C17" s="5" t="n">
        <v>2596</v>
      </c>
    </row>
    <row r="18">
      <c r="A18" s="4" t="inlineStr">
        <is>
          <t>Non-cash investment income</t>
        </is>
      </c>
      <c r="B18" s="5" t="n">
        <v>-13048</v>
      </c>
      <c r="C18" s="5" t="n">
        <v>-3373</v>
      </c>
    </row>
    <row r="19">
      <c r="A19" s="4" t="inlineStr">
        <is>
          <t>Other</t>
        </is>
      </c>
      <c r="B19" s="5" t="n">
        <v>28</v>
      </c>
      <c r="C19" s="5" t="n">
        <v>30</v>
      </c>
    </row>
    <row r="20">
      <c r="A20" s="3" t="inlineStr">
        <is>
          <t>Change in assets and liabilities</t>
        </is>
      </c>
    </row>
    <row r="21">
      <c r="A21" s="4" t="inlineStr">
        <is>
          <t>Management fees receivable</t>
        </is>
      </c>
      <c r="B21" s="5" t="n">
        <v>-1429</v>
      </c>
      <c r="C21" s="5" t="n">
        <v>969</v>
      </c>
    </row>
    <row r="22">
      <c r="A22" s="4" t="inlineStr">
        <is>
          <t>Incentive fees receivable</t>
        </is>
      </c>
      <c r="B22" s="5" t="n">
        <v>43489</v>
      </c>
      <c r="C22" s="5" t="n">
        <v>13913</v>
      </c>
    </row>
    <row r="23">
      <c r="A23" s="4" t="inlineStr">
        <is>
          <t>Due from related parties</t>
        </is>
      </c>
      <c r="B23" s="5" t="n">
        <v>2813</v>
      </c>
      <c r="C23" s="5" t="n">
        <v>820</v>
      </c>
    </row>
    <row r="24">
      <c r="A24" s="4" t="inlineStr">
        <is>
          <t>Other assets</t>
        </is>
      </c>
      <c r="B24" s="5" t="n">
        <v>20992</v>
      </c>
      <c r="C24" s="5" t="n">
        <v>-15264</v>
      </c>
    </row>
    <row r="25">
      <c r="A25" s="4" t="inlineStr">
        <is>
          <t>Accrued compensation and benefits</t>
        </is>
      </c>
      <c r="B25" s="5" t="n">
        <v>-54393</v>
      </c>
      <c r="C25" s="5" t="n">
        <v>-42188</v>
      </c>
    </row>
    <row r="26">
      <c r="A26" s="4" t="inlineStr">
        <is>
          <t>Employee related obligations</t>
        </is>
      </c>
      <c r="B26" s="5" t="n">
        <v>563</v>
      </c>
      <c r="C26" s="5" t="n">
        <v>-2971</v>
      </c>
    </row>
    <row r="27">
      <c r="A27" s="4" t="inlineStr">
        <is>
          <t>Accrued expenses and other liabilities</t>
        </is>
      </c>
      <c r="B27" s="5" t="n">
        <v>-28673</v>
      </c>
      <c r="C27" s="5" t="n">
        <v>807</v>
      </c>
    </row>
    <row r="28">
      <c r="A28" s="4" t="inlineStr">
        <is>
          <t>Net cash provided by (used in) operating activities</t>
        </is>
      </c>
      <c r="B28" s="5" t="n">
        <v>15791</v>
      </c>
      <c r="C28" s="5" t="n">
        <v>-33037</v>
      </c>
    </row>
    <row r="29">
      <c r="A29" s="3" t="inlineStr">
        <is>
          <t>Cash flows from investing activities</t>
        </is>
      </c>
    </row>
    <row r="30">
      <c r="A30" s="4" t="inlineStr">
        <is>
          <t>Purchases of premises and equipment</t>
        </is>
      </c>
      <c r="B30" s="5" t="n">
        <v>-55</v>
      </c>
      <c r="C30" s="5" t="n">
        <v>-809</v>
      </c>
    </row>
    <row r="31">
      <c r="A31" s="4" t="inlineStr">
        <is>
          <t>Consideration received from assignment to partner</t>
        </is>
      </c>
      <c r="B31" s="5" t="n">
        <v>1337</v>
      </c>
      <c r="C31" s="5" t="n">
        <v>0</v>
      </c>
    </row>
    <row r="32">
      <c r="A32" s="4" t="inlineStr">
        <is>
          <t>Contributions/subscriptions to investments</t>
        </is>
      </c>
      <c r="B32" s="5" t="n">
        <v>-8207</v>
      </c>
      <c r="C32" s="5" t="n">
        <v>-6425</v>
      </c>
    </row>
    <row r="33">
      <c r="A33" s="4" t="inlineStr">
        <is>
          <t>Withdrawals/redemption from investments</t>
        </is>
      </c>
      <c r="B33" s="5" t="n">
        <v>2926</v>
      </c>
      <c r="C33" s="5" t="n">
        <v>5550</v>
      </c>
    </row>
    <row r="34">
      <c r="A34" s="4" t="inlineStr">
        <is>
          <t>Net cash provided by (used in) investing activities</t>
        </is>
      </c>
      <c r="B34" s="5" t="n">
        <v>-3999</v>
      </c>
      <c r="C34" s="5" t="n">
        <v>-1684</v>
      </c>
    </row>
    <row r="35">
      <c r="A35" s="3" t="inlineStr">
        <is>
          <t>Cash flows from financing activities</t>
        </is>
      </c>
    </row>
    <row r="36">
      <c r="A36" s="4" t="inlineStr">
        <is>
          <t>Capital contributions received from noncontrolling interest</t>
        </is>
      </c>
      <c r="B36" s="5" t="n">
        <v>1083</v>
      </c>
      <c r="C36" s="5" t="n">
        <v>174564</v>
      </c>
    </row>
    <row r="37">
      <c r="A37" s="4" t="inlineStr">
        <is>
          <t>Capital distributions paid to partners and member</t>
        </is>
      </c>
      <c r="B37" s="5" t="n">
        <v>-11687</v>
      </c>
      <c r="C37" s="5" t="n">
        <v>-15</v>
      </c>
    </row>
    <row r="38">
      <c r="A38" s="4" t="inlineStr">
        <is>
          <t>Capital distributions paid to the noncontrolling interest</t>
        </is>
      </c>
      <c r="B38" s="5" t="n">
        <v>-13277</v>
      </c>
      <c r="C38" s="5" t="n">
        <v>-5814</v>
      </c>
    </row>
    <row r="39">
      <c r="A39" s="4" t="inlineStr">
        <is>
          <t>Proceeds from credit facility</t>
        </is>
      </c>
      <c r="B39" s="5" t="n">
        <v>0</v>
      </c>
      <c r="C39" s="5" t="n">
        <v>20000</v>
      </c>
    </row>
    <row r="40">
      <c r="A40" s="4" t="inlineStr">
        <is>
          <t>Principal payments on credit facility</t>
        </is>
      </c>
      <c r="B40" s="5" t="n">
        <v>0</v>
      </c>
      <c r="C40" s="5" t="n">
        <v>-3000</v>
      </c>
    </row>
    <row r="41">
      <c r="A41" s="4" t="inlineStr">
        <is>
          <t>Principal payments on senior loan</t>
        </is>
      </c>
      <c r="B41" s="5" t="n">
        <v>-50259</v>
      </c>
      <c r="C41" s="5" t="n">
        <v>-91195</v>
      </c>
    </row>
    <row r="42">
      <c r="A42" s="4" t="inlineStr">
        <is>
          <t>Debt issuance costs</t>
        </is>
      </c>
      <c r="B42" s="5" t="n">
        <v>-851</v>
      </c>
      <c r="C42" s="5" t="n">
        <v>0</v>
      </c>
    </row>
    <row r="43">
      <c r="A43" s="4" t="inlineStr">
        <is>
          <t>Proceeds from exercise of warrants</t>
        </is>
      </c>
      <c r="B43" s="5" t="n">
        <v>24465</v>
      </c>
      <c r="C43" s="5" t="n">
        <v>0</v>
      </c>
    </row>
    <row r="44">
      <c r="A44" s="4" t="inlineStr">
        <is>
          <t>Dividends paid</t>
        </is>
      </c>
      <c r="B44" s="5" t="n">
        <v>-2478</v>
      </c>
      <c r="C44" s="5" t="n">
        <v>0</v>
      </c>
    </row>
    <row r="45">
      <c r="A45" s="4" t="inlineStr">
        <is>
          <t>Net cash provided by (used in) financing activities</t>
        </is>
      </c>
      <c r="B45" s="5" t="n">
        <v>-53004</v>
      </c>
      <c r="C45" s="5" t="n">
        <v>94540</v>
      </c>
    </row>
    <row r="46">
      <c r="A46" s="4" t="inlineStr">
        <is>
          <t>Effect of exchange rate changes on cash</t>
        </is>
      </c>
      <c r="B46" s="5" t="n">
        <v>-661</v>
      </c>
      <c r="C46" s="5" t="n">
        <v>-325</v>
      </c>
    </row>
    <row r="47">
      <c r="A47" s="4" t="inlineStr">
        <is>
          <t>Net increase (decrease) in cash and cash equivalents</t>
        </is>
      </c>
      <c r="B47" s="5" t="n">
        <v>-41873</v>
      </c>
      <c r="C47" s="5" t="n">
        <v>59494</v>
      </c>
    </row>
    <row r="48">
      <c r="A48" s="4" t="inlineStr">
        <is>
          <t>Beginning of period</t>
        </is>
      </c>
      <c r="B48" s="5" t="n">
        <v>198146</v>
      </c>
      <c r="C48" s="5" t="n">
        <v>79866</v>
      </c>
    </row>
    <row r="49">
      <c r="A49" s="4" t="inlineStr">
        <is>
          <t>End of period</t>
        </is>
      </c>
      <c r="B49" s="5" t="n">
        <v>156273</v>
      </c>
      <c r="C49" s="5" t="n">
        <v>139360</v>
      </c>
    </row>
    <row r="50">
      <c r="A50" s="3" t="inlineStr">
        <is>
          <t>Supplemental disclosure of cash flow information</t>
        </is>
      </c>
    </row>
    <row r="51">
      <c r="A51" s="4" t="inlineStr">
        <is>
          <t>Cash paid during the period for interest</t>
        </is>
      </c>
      <c r="B51" s="5" t="n">
        <v>3622</v>
      </c>
      <c r="C51" s="5" t="n">
        <v>5456</v>
      </c>
    </row>
    <row r="52">
      <c r="A52" s="4" t="inlineStr">
        <is>
          <t>Cash paid during the period for income taxes</t>
        </is>
      </c>
      <c r="B52" s="5" t="n">
        <v>678</v>
      </c>
      <c r="C52" s="5" t="n">
        <v>726</v>
      </c>
    </row>
    <row r="53">
      <c r="A53" s="3" t="inlineStr">
        <is>
          <t>Supplemental disclosure of non-cash information from financing activities</t>
        </is>
      </c>
    </row>
    <row r="54">
      <c r="A54" s="4" t="inlineStr">
        <is>
          <t>Deemed contributions from GCMH Equityholders</t>
        </is>
      </c>
      <c r="B54" s="5" t="n">
        <v>4903</v>
      </c>
      <c r="C54" s="5" t="n">
        <v>7920</v>
      </c>
    </row>
    <row r="55">
      <c r="A55" s="4" t="inlineStr">
        <is>
          <t>Establishment of deferred tax assets, net related to tax receivable agreement and the Transaction</t>
        </is>
      </c>
      <c r="B55" s="5" t="n">
        <v>-60</v>
      </c>
      <c r="C55" s="6" t="n">
        <v>0</v>
      </c>
    </row>
    <row r="56">
      <c r="A56" s="4" t="inlineStr">
        <is>
          <t>Dividends declared but not paid</t>
        </is>
      </c>
      <c r="B56" s="6" t="n">
        <v>4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GCM Grosvenor Inc. (“GCMG”) and its subsidiaries including Grosvenor Capital Management Holdings, LLLP (the “Partnership” or “GCMH” and collectively, the “Company”), provide comprehensive investment solutions to primarily institutional clients who seek allocations to alternative investments such as hedge fund strategies, private equity, real estate, infrastructure and strategic investments. The Company collaborates with its clients to construct investment portfolios across multiple investment strategies in the private and public markets, customized to meet their specific objectives. The Company also offers specialized commingled funds which span the alternatives investing universe that are developed to meet broad market demands for strategies and risk-return objectives. The Company, through its subsidiaries acts as the investment adviser, general partner or managing member to customized funds and commingled funds (collectively, the “GCM Funds”). GCMG was incorporated on July 27, 2020 under the laws of the State of Delaware for the purpose of consummating the Transaction as described in Note 3 and merging with CF Finance Acquisition Corp. (“CFAC”), a blank check company incorporated on July 9, 2014 under the laws of the state of Delaware. GCMG owns all of the equity interests of GCM Grosvenor Holdings, LLC (“IntermediateCo”), formerly known as CF Finance Intermediate Acquisition, LLC until November 18, 2020, which is the general partner of GCMH subsequent to the Transaction. GCMG’s ownership (through IntermediateCo) of GCMH as of March 31, 2021 and December 31, 2020 was approximately 22.8% and 22.1%, respectively. GCMH is a holding company operated pursuant to the Fifth Amended and Restated Limited Liability Limited Partnership Agreement (the “Partnership Agreement”) dated November 17, 2020, among the limited partners including, Grosvenor Holdings, L.L.C. (“Holdings”), Grosvenor Holdings II, L.L.C (“Holdings II”) and GCM Grosvenor Management, LLC (“Management LLC”) (collectively, “GCMH Equity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1 are not necessarily indicative of the results that may be expected for the year ending December 31, 2021. These unaudited condensed consolidated financial statements should be read in conjunction with the audited consolidated financial statements included in the Company’s Annual Report on Form 10-K for the year ended December 31, 2020, as amended, filed with the Securities and Exchange Commission (“SEC”).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COVID-19 In March 2020, the World Health Organization declared the outbreak of a novel coronavirus (“COVID-19”) a global pandemic, which has resulted in significant disruption and uncertainty in the global economic markets. Given the amount of uncertainty currently regarding the scope and duration of the COVID-19 pandemic, the Company is unable to predict the precise impact the COVID-19 pandemic will have on the Company’s consolidated financial statements. In line with public markets and credit indices, the Company investments may be adversely impacted. 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carrying amount of cash and cash equivalents and fees receivable approximate fair value due to the immediate or short-term maturity of these financial instruments. Investments The Company’s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 Equity-Based Compensation The Company accounts for grants of equity-based awards, including restricted stock units (“RSUs”), at fair value as of the grant date. Each RSU represents the right to receive payment in the form of one share of Class A common stock or an amount equal to the market value of one share of Class A common stock. Holders of unvested RSUs do not have the right to vote with the underlying shares of Class A common stock, but are entitled to accrue dividend equivalents which are generally paid in cash when such RSUs are delivered. The Company recognizes non-cash compensation expense attributable to these grants on a straight-line basis over the requisite service period, which is generally the vesting period. Expenses related to grants of equity-based awards are recorded within employee compensation and benefits in the Condensed Consolidated Statements of Income and are recorded within additional paid-in capital in the Condensed Consolidated Statements of Financial Condition . The fair value of RSUs is determined by the closing stock price on the grant date. Awards the Company intends to settle in cash are classified as liabilities within employee related obligations in the Condensed Consolidated Statements of Financial Condition and are subsequently remeasured to the closing stock price as of each reporting date through the payment date with the changes in value recorded within employee compensation and benefits in the Condensed Consolidated Statements of Income . Forfeitures of equity-based awards are recognized as they occur. See Note 12 , for additional information regarding the Company’s equity-based compensation. Recently Issued Accounting Standards In January 2021, the FASB issued Accounting Standards Updated (“ASU”) 2021-01, Reference Rate Reform (Topic 848) and in March 2020, the FASB issued ASU 2020-04, Reference Rate Reform (Topic 848) . The amendments in these updates provide optional guidance for a limited amount of time to ease the burden on companies in accounting for reference rate reform. The amendments also clarify that the optional expedients and exceptions apply to derivatives that are being implemented as part of the market-wide transition to new reference rates. The method of adoption varies for the updates included in the ASUs. The Company is currently evaluating the impact on its consolidated financial statements upon adoption of the reference rate reform standard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n its consolidated financial statements upon adoption of this standard. In October 2018, the FASB issued ASU 2018-17, Consolidation (Topic 810): Targeted Improvements to Related Party Guidance for Variable Interest Entities , which reduces the cost and complexity of financial reporting associated with consolidation of VIEs. The amendment provides that indirect interests held through related parties in common control arrangements should be considered on a proportional basis for determining whether fees paid to decision makers and service providers are variable interests. The amendments in this ASU are effective for public business entities with fiscal years beginning after December 15, 2019 and interim periods within those reporting periods, and effective for non-public entities with fiscal years beginning after December 15, 2020 and interim periods within fiscal years beginning after December 15, 2021, with early adoption permitted.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guidance should be applied prospectively. The Company has concluded this guidance will not have a material impact on its consolidated financial statements. In January 2017, the FASB issued ASU 2017-04, Intangibles — Goodwill and Other (Topic 350): Simplifying the Test for Goodwill Impairment .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amendments in this ASU are effective for public business entities that are a U.S. Securities and Exchange Commission (“SEC”) filer, excluding entities eligible to be smaller reporting companies as defined by the SEC, with fiscal years beginning after December 15, 2019. All other entities should adopt the amendments in this ASU in fiscal years beginning after December 15, 2022. Early adoption is permitted for annual goodwill impairment tests performed on testing dates after January 1, 2017. The Company early adopted this standard on April 1, 2021 under a prospective approach. The adoption did not have a material impact on the Company’s consolidated financial statements.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is guidance is for public business entities that are an SEC filer, excluding entities eligible to be smaller reporting companies as defined by the SEC, with fiscal years beginning after December 15, 2019. On March 9, 2020, the FASB extended the adoption date for all other entities to annual periods beginning after December 15, 2022, including interim periods within those fiscal years, with early adoption permitted. The Company is still evaluating this guidance but currently expects that adoption will not have a material impact on its consolidated financial statements. In February 2016, the FASB issued ASU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7:04Z</dcterms:created>
  <dcterms:modified xmlns:dcterms="http://purl.org/dc/terms/" xmlns:xsi="http://www.w3.org/2001/XMLSchema-instance" xsi:type="dcterms:W3CDTF">2021-05-14T16:37:04Z</dcterms:modified>
</cp:coreProperties>
</file>